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ACQUISITIONS" sheetId="7" r:id="rId7"/>
    <s:sheet name="NOTES PAYABLE" sheetId="8" r:id="rId8"/>
    <s:sheet name="STOCKHOLDERS' EQUITY" sheetId="9" r:id="rId9"/>
    <s:sheet name="INTANGIBLE ASSETS" sheetId="10" r:id="rId10"/>
    <s:sheet name="RELATED PARTY TRANSACTIONS" sheetId="11" r:id="rId11"/>
    <s:sheet name="ACCOUNTS PAYABLE AND ACCRUED EX" sheetId="12" r:id="rId12"/>
    <s:sheet name="COMMITMENTS AND CONTINGENCIES" sheetId="13" r:id="rId13"/>
    <s:sheet name="SUBSEQUENT EVENTS" sheetId="14" r:id="rId14"/>
    <s:sheet name="ORGANIZATION AND SUMMARY OF S15" sheetId="15" r:id="rId15"/>
    <s:sheet name="NOTES PAYABLE (Tables)" sheetId="16" r:id="rId16"/>
    <s:sheet name="INTANGIBLE ASSETS (Tables)" sheetId="17" r:id="rId17"/>
    <s:sheet name="RELATED PARTY TRANSACTIONS (Tab" sheetId="18" r:id="rId18"/>
    <s:sheet name="ACCOUNTS PAYABLE AND ACCRUED 19" sheetId="19" r:id="rId19"/>
    <s:sheet name="ORGANIZATION AND SUMMARY OF S20" sheetId="20" r:id="rId20"/>
    <s:sheet name="ACQUISITIONS (Acquisition of St" sheetId="21" r:id="rId21"/>
    <s:sheet name="NOTES PAYABLE (Financing Agreem" sheetId="22" r:id="rId22"/>
    <s:sheet name="NOTES PAYABLE (Schedule of Note" sheetId="23" r:id="rId23"/>
    <s:sheet name="NOTES PAYABLE (Schedule of Acti" sheetId="24" r:id="rId24"/>
    <s:sheet name="NOTES PAYABLE (Financing Agre25" sheetId="25" r:id="rId25"/>
    <s:sheet name="STOCKHOLDERS' EQUITY (Preferred" sheetId="26" r:id="rId26"/>
    <s:sheet name="STOCKHOLDERS' EQUITY (2016 Tran" sheetId="27" r:id="rId27"/>
    <s:sheet name="INTANGIBLE ASSETS (Schedule of " sheetId="28" r:id="rId28"/>
    <s:sheet name="INTANGIBLE ASSETS (Narrative) (" sheetId="29" r:id="rId29"/>
    <s:sheet name="RELATED PARTY TRANSACTIONS (Nar" sheetId="30" r:id="rId30"/>
    <s:sheet name="RELATED PARTY TRANSACTIONS (Sch" sheetId="31" r:id="rId31"/>
    <s:sheet name="ACCOUNTS PAYABLE AND ACCRUED 32"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6</t>
  </si>
  <si>
    <t>Nov. 11, 2016</t>
  </si>
  <si>
    <t>Document And Entity Information</t>
  </si>
  <si>
    <t>Entity Registrant Name</t>
  </si>
  <si>
    <t>SOCIAL REALITY,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 net</t>
  </si>
  <si>
    <t>Prepaid expenses</t>
  </si>
  <si>
    <t>Other current assets</t>
  </si>
  <si>
    <t>Total current assets</t>
  </si>
  <si>
    <t>Property and equipment, net of accumulated depreciation of $69,951 and $42,295</t>
  </si>
  <si>
    <t>Goodwill</t>
  </si>
  <si>
    <t>Intangibles - net</t>
  </si>
  <si>
    <t>Prepaid stock based compensation</t>
  </si>
  <si>
    <t xml:space="preserve"> </t>
  </si>
  <si>
    <t>Other assets</t>
  </si>
  <si>
    <t>Total assets</t>
  </si>
  <si>
    <t>Current liabilities:</t>
  </si>
  <si>
    <t>Accounts payable and accrued expenses</t>
  </si>
  <si>
    <t>Note payable, net of unamortized costs of $838,069 and $1,076,633</t>
  </si>
  <si>
    <t>Unearned revenue</t>
  </si>
  <si>
    <t>Contingent consideration payable to related party - current portion</t>
  </si>
  <si>
    <t>Put liability</t>
  </si>
  <si>
    <t>Total current liabilities</t>
  </si>
  <si>
    <t>Notes payable, net of unamortized cost of $0 and $578,160</t>
  </si>
  <si>
    <t>Total liabilities</t>
  </si>
  <si>
    <t>Stockholders' equity</t>
  </si>
  <si>
    <t>Preferred stock, authorized 50,000,000 shares, $0.001 par value, no shares issued and outstanding</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USD ($)</t>
  </si>
  <si>
    <t>Property and equipment, accumulated depreciation</t>
  </si>
  <si>
    <t>Notes payable, unamortized cost, current</t>
  </si>
  <si>
    <t>Notes payable, unamortized cost, noncurrent potion</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3 Months Ended</t>
  </si>
  <si>
    <t>Sep. 30, 2015</t>
  </si>
  <si>
    <t>Income Statement [Abstract]</t>
  </si>
  <si>
    <t>Revenues</t>
  </si>
  <si>
    <t>Cost of revenue</t>
  </si>
  <si>
    <t>Gross profit</t>
  </si>
  <si>
    <t>Operating expense</t>
  </si>
  <si>
    <t>General, selling and administrative expense</t>
  </si>
  <si>
    <t>Impairment of goodwill</t>
  </si>
  <si>
    <t>Income (loss) from operations</t>
  </si>
  <si>
    <t>Other income (expense)</t>
  </si>
  <si>
    <t>Write off of contingent consideration</t>
  </si>
  <si>
    <t>Interest income (expense)</t>
  </si>
  <si>
    <t>Income (loss) before provision for income taxes</t>
  </si>
  <si>
    <t>Provision for income taxes</t>
  </si>
  <si>
    <t>Net income (loss)</t>
  </si>
  <si>
    <t>Net loss per share, basic and diluted</t>
  </si>
  <si>
    <t>Weighted average shares outstanding, basic and diluted</t>
  </si>
  <si>
    <t>CONDENSED CONSOLIDATED STATEMENTS OF CASH FLOWS - USD ($)</t>
  </si>
  <si>
    <t>Cash flows from operating activities:</t>
  </si>
  <si>
    <t>Net loss</t>
  </si>
  <si>
    <t>Adjustments to reconcile net loss to net cash provided (used) by operating activities:</t>
  </si>
  <si>
    <t>Amortization of stock based prepaid fees</t>
  </si>
  <si>
    <t>Stock based compensation</t>
  </si>
  <si>
    <t>Non-cash financing cost</t>
  </si>
  <si>
    <t>Amortization of debt issue costs</t>
  </si>
  <si>
    <t>PIK interest expense accrued to principal</t>
  </si>
  <si>
    <t>Accretion of contingent consideration</t>
  </si>
  <si>
    <t>Accretion of put liability</t>
  </si>
  <si>
    <t>Depreciation and amortization</t>
  </si>
  <si>
    <t>Bad debt expense</t>
  </si>
  <si>
    <t>Changes in operating assets and liabilities:</t>
  </si>
  <si>
    <t>Accounts receivable</t>
  </si>
  <si>
    <t>Cash provided (used) by operating activities</t>
  </si>
  <si>
    <t>Cash flows from investing activities:</t>
  </si>
  <si>
    <t>Purchase of equipment</t>
  </si>
  <si>
    <t>Cash used by investing activities</t>
  </si>
  <si>
    <t>Cash flows from financing activities:</t>
  </si>
  <si>
    <t>Sale of units</t>
  </si>
  <si>
    <t>Sale of warrants</t>
  </si>
  <si>
    <t>Proceeds from notes payable</t>
  </si>
  <si>
    <t>Repayments of note payable</t>
  </si>
  <si>
    <t>Payment of contingent consideration</t>
  </si>
  <si>
    <t>Cash provided by financing activities</t>
  </si>
  <si>
    <t>Net increase in cash</t>
  </si>
  <si>
    <t>Cash, beginning of period</t>
  </si>
  <si>
    <t>Cash, end of period</t>
  </si>
  <si>
    <t>Supplemental Schedule of Cash Flow Information:</t>
  </si>
  <si>
    <t>Cash paid for interest</t>
  </si>
  <si>
    <t>Cash paid for taxes</t>
  </si>
  <si>
    <t>Non-cash financial activities:</t>
  </si>
  <si>
    <t>Proceeds paid by FastPay on behalf of the Company</t>
  </si>
  <si>
    <t>Common stock issuance for payment of contingent consideration</t>
  </si>
  <si>
    <t>ORGANIZATION AND SUMMARY OF SIGNIFICANT ACCOUNTING POLICIES</t>
  </si>
  <si>
    <t>Organization, Consolidation and Presentation of Financial Statements [Abstract]</t>
  </si>
  <si>
    <t>NOTE 1  ORGANIZATION AND SUMMARY OF SIGNIFICANT ACCOUNTING POLICIES. Organization and Basis of Presentation 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2,465,753 shares of our Class A and Class B common stock. The former members of Social Reality, LLC owned all of our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SRAX Social platform and related media; and, · creation of custom platforms for buying media on SRAX for large brands. The core elements of this business are: · Social Reality Ad Exchange or "SRAX" – Real Time Bidding sell side and buy side representation · SRAX md · SRAX Social · SRAX APP, We offer our customers a number of pricing options including cost-per-thousand-impression, or "CPM", whereby our customers pay based on the number of times the target audience is exposed to the advertisement, and on a monthly service fee.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September 30,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6 are not necessarily indicative of the results to be expected for the year ending December 31, 2016 or for any future period. All references to September 30, 2016 and 2015 in these footnotes are unaudited. These unaudited condensed consolidated financial statements should be read in conjunction with our audited consolidated financial statements and the notes thereto for the year ended December 31, 2015, included in the Company's annual report on Form 10-K filed with the SEC on March 16, 2016. The condensed consolidated balance sheet as of December 31, 2015 has been derived from the audited consolidated financial statements at that date but do not include all disclosures required by GAAP. Certain items have been reclassified to conform to the current period presentation. Effect of Reverse Stock Split on Presentation On September 20, 2016, the Company completed a reverse stock split. The principal reason for the reverse stock split was to facilitate the up-listing of our Class A common stock to the NASDAQ Capital Market which has a minimum market (bid) price requirement for new applicants of $4.00 per share. As a result of the reverse stock split,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in connection with the reverse stock split and all fractional shares which might otherwise be issuable as a result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condensed consolidated financial statements give retroactive effect to the reverse stock split for
all periods presented, unless otherwise specified. Principles of Consolidation The unaudited condensed consolidated financial statements include the accounts of the Company and its wholly-owned subsidiaries. All material intercompany transactions and balances have been eliminated in consolidation. The unaudited condensed consolidated financial statements include the accounts of the Company and its subsidiaries from the acquisition date of majority voting control and through the date of disposition, if any. Use of Estimates GAAP requires management of the Company to make estimates and assumptions in the preparation of these condensed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The accounting policies for these areas are discussed elsewhere in these unaudited condensed consolidated financial statement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231,695 and $135,442 at September 30, 2016 and December 31,
2015, respectively. 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4.2 million At September 30, 2016, two customers accounted for more than 10% of the accounts receivable balance, for a total of 50%. For the nine months ended September 30, 2016 one customer accounted for 49% of total revenue. At September 30, 2015, two customers accounted for more than 10% of the accounts receivable balance, for a total of 61%. For the nine months ended September 30, 2015 one customer accounted for 50% of total revenue. Fair Value of Financial Instruments The Company's financial instruments, including cash and cash equivalents, net accounts receivable, accounts payable and accrued expenses, are carried at historical cost. At September 30, 2016 and December 31, 2015, the carrying amounts of these instruments approximated their fair values because of the short-term nature of these instruments.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nd a non-complete agreement and are stated at cost less accumulated amortization. Amortization is provided for on the straight-line basis over the estimated useful lives of the assets of five to six year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and change to annual impairment testing period Our goodwill consists of the excess purchase price paid in business combinations over the fair value of
assets acquired. Goodwill is considered to have an indefinite life. The Company has historically performed its annual goodwill and impairment assessment on September 30 th st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uring the nine months ended September 30, 2016, we determined that a portion of the goodwill assigned to Steel Media acquisition has become impaired. Accordingly, we recorded a goodwill impairment charge of $670,000 for the nine months ended September 30, 2016. The impairment charge represents the excess of the carrying amount of the goodwill recorded in the acquisition over the implied fair value of the goodwill. The implied fair value of the goodwill is the residual fair value based on an income approach using discounted cash flow model using revenue and profit forecasts. No additional impairment of goodwill has been recorded in the three months ended September 30, 2016.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in either the nine months ended September 30, 2016 or 2015. Loss Per Share We use ASC 260, " Earnings Per Share There were 2,912,069 common share equivalents at September 30, 2016 and 2,796,803 at September 30, 2015. For the nine months ended September 30, 2016 and 2015 these potential shares were excluded from the shares used to calculate diluted earnings per share as their inclusion would reduce net loss per shar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Liquidity The Company had an accumulated deficit at September 30, 2016 of $(13.0) million. As of September 30,
2016, we had approximately $4.2 million in cash and cash equivalents and a deficit in working capital of $(9.4) million as
compared to $(1.1) million in cash and cash equivalents and a deficit in working capital of $7.0 million at December 31, 2015.
The Company believes it has established an ongoing source of revenue that is sufficient to cover its operating costs
over the next twelve months. In addition, management plans to continue as a going concern could also include raising
additional capital through borrowing and/or additional sales of equity or equity linked securities. Recently Issued Accounting Standard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inancial Accounting Standards Board, or FASB, issued Accounting Standards Update, or ASU, No. 2016-10, Identifying Performance Obligations and Licensing (Topic 606) Revenue from Contracts with Customer (Topic 606) (Revenue from Contracts with Customers (Topic 606): Deferral of Effective Date) In March 2016, the FASB issued ASU No. 2016-09, Compensation - Stock Compensation (Topic 718 In March 2016, the FASB issued ASU No. 2016-08, Revenue from Contracts with Customer (Topic 606): Principal versus Agent Considerations (Reporting Revenue Gross versus Net) In February 2016, the FASB issued ASU No. 2016-02, Leases (Topic 842) In April 2015, the FASB issued ASU No. 2015-3, Simplifying the Presentation of Debt Issuance Costs Management does not believe that any other recently issued, but not yet effective, accounting standards if currently adopted would have a material effect on the accompanying financial statements.</t>
  </si>
  <si>
    <t>ACQUISITIONS</t>
  </si>
  <si>
    <t>Business Combinations [Abstract]</t>
  </si>
  <si>
    <t>NOTE 2  ACQUISITIONS. Acquisition of Steel Media On October 30, 2014, we acquired 100% of the capital stock of Steel Media, a California corporation ("Steel Media"), from Richard Steel pursuant to the terms and conditions of a stock purchase agreement, dated October 30, 2014, by and among the Company, Steel Media and Mr. Steel (the "Stock Purchase Agreement"). As consideration for the purchase of Steel Media, we agreed to pay Mr. Steel up to $20.0 million, consisting of: (i) a cash payment at closing of $7.5 million; (ii) a cash payment of $2.0 million which is being held in escrow to satisfy certain indemnification obligations to the extent such arise under the Stock Purchase Agreement; (iii) a one year secured subordinated promissory note in the principal amount of $2.5 million (the "Note") which was secured by 477,373 shares of our Class A common stock (the "Escrow Shares"); and (iv) earn out payments of up to $8 million (the "Earn Out Consideration"). The Earn Out Consideration target was achieved for the first earn out period ended October 31, 2015
and on January 29, 2016 we paid Mr. Steel $4.0 million, of which $1.6 million was paid in cash and the balance was paid through
the issuance of 256,754 shares of our Class A common stock in accordance with the terms of the Stock Purchase Agreement. The
Company determined the Earn Out Consideration would not be achieved for the second earn out period ended October 31, 2016. As
a result, the Company reversed the second earn out liability of $3.5 million during nine months ended September 30, 2016.
At September 30, 2016, we did not record a liability for the Earn Out Consideration. At December 31, 2015, we recorded
$7.6 million associated with the first and second earn out periods. Acquisition of Five Delta, Inc. On December 19, 2014, we acquired 100% of the outstanding capital stock of Five Delta, Inc., a Delaware corporation ("Five Delta"), in exchange for 120,000 shares of our Class A common stock pursuant to the terms and conditions of the Share Acquisition and Exchange Agreement dated December 19, 2014 (the "Five Delta Agreement") by and among Social Reality, Five Delta and the stockholders of Five Delta. The acquisition price was $756,000.</t>
  </si>
  <si>
    <t>NOTES PAYABLE</t>
  </si>
  <si>
    <t>Notes Payable [Abstract]</t>
  </si>
  <si>
    <t>NOTE 3  NOTES PAYABLE. Financing Agreement with Victory Park Management, LLC as agent for the lenders 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20.0 million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0 million on the Financing Agreement Closing Date (the "Initial Financing Note") and the subsequent notes described below,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with scheduled quarterly payment dates commencing December 31, 2014. Proceeds from the Initial Financing Note issued on the Financing Agreement Closing Date were used to finance, in part, the Company's acquisition of Steel Media as described in Note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On May 14, 2015, we entered into the First Amendment to Financing Agreement with Victory Park Management, LLC, as administrative agent and collateral agent for the lenders.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 On July 6, 2015, we borrowed an additional $1.5 million pursuant to the Financing Agreement. The
loan funded on July 8, 2015. In connection therewith, we issued a Senior Secured Term Note to the lender in the principal
amount of $1.5 million. The Senior Secured Term Note has terms identical to the Initial Financing Note described above. The
Senior Secured Term Note will mature on October 30, 2017. We used the proceeds from this additional draw under the Financing
Agreement for working capital. On October 26, 2015, we borrowed an additional $1.4 million pursuant to the
Financing Agreement. The loan funded on October 26, 2015. In connection therewith, we issued a Senior Secured Term Note
to the lender in the principal amount of $1.4 million. The Senior Secured Term Note has terms identical to the Initial
Financing Note described above. The Senior Secured Term Note will mature on October 30, 2017. We used the proceeds from this
additional draw under the Financing Agreement towards the payment of the Note due Richard Steel described in Note 2, and for
working capital. On January 26, 2016, we borrowed an additional $1.6 million pursuant to
the financing agreement with Victory Park Management, LLC. The loan funded on January 28, 2016. In connection therewith,
we issued a Senior Secured Term Note to the lender in the principal amount of $1.6 million. The Senior Secured Term Note
has terms identical to the Initial Financing Note described above. The Senior Secured Term Note will mature on October 30,
2017. We used the proceeds from this additional draw under the Financing Agreement as a portion of the payment to Mr. Richard
Steel of the first year Earn Out Consideration described in Notes 2 and 6. On February 16, 2016, we borrowed an additional $500,000 pursuant to the Financing Agreement with Victory Park Management, LLC. The loan funded on February 16, 2016. In connection therewith, we issued a Senior Secured Term Note to the lender in the principal amount of $500,000. The Senior Secured Term Note has terms identical to the Initial Financing Note described above. The Senior Secured Term Note will mature on October 30, 2017. We used the proceeds from this additional draw under the Financing Agreement as working capital. For the nine months ended September 30, 2016, we made principal payments of
approximate $6.7 million. Notes payable consists of the following: September 30, 2016 December 31, 2015 Current portion of note payable $ 5,933,805 $ 2,455,000 Non-current portion of note payable - 8,033,898 Total note payable including PIK interest 5,933,805 10,488,898 Less deferred financing costs (838,069 ) (1,654,773 ) Notes payable and PIK interest accrued, net of deferred costs $ 5,095,736 $ 8,834,125 During the three months ended September 30, 2016 and 2015, $206,287 and $102,250, respectively, were recorded as PIK interest expense. During the nine months ended September 30, 2016 and 2015, $447,737 and $279,216, respectively, were recorded as PIK interest expense. Pursuant to the Financing Agreement dated October 31, 2014, the Company also issued to the lender
thereunder, on the Financing Agreement Closing Date, a five-year warrant to purchase 580,000 shares of its Class A common
stock at an exercise price of $5.00 per share (the "Financing Warrant"). The warrant holder may not, however,
exercise the Financing Warrant for a number of shares of Class A common stock that would cause such holder to beneficially
own shares of Class A common stock in excess of 4.99% of the Company's outstanding shares of Class A common stock following
such exercise. The number of shares issuable upon exercise of the Financing Warrant and the exercise price therefor are
subject to adjustment in the event of stock splits, stock dividends, recapitalizations and similar corporate events.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month period ending with the Company's then-most recently completed fiscal quarter, and (B) $1.5
million. We have recorded the put liability at its present value of $1.5 million at September 30, 2016. As contemplated under the Financing Agreement, the Company also entered into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cluded in a registration statement on Form S-1 that was declared effective by the Securities and Exchange Commission in October 2015. As part of the arrangements under the Financing Agreement, the Agent, Mr. Steel, and the Company and Steel Media (as borrowers under the Financing Agreement) have also entered into a subordination agreement (the "Subordination Agreement") under which Mr. Steel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 Out Consideration, which may be owed to him by the Company; and (ii) during the time the Note was outstanding a put right we granted him if in the event of a default under the Note. As set forth above, the Note was paid in full in October 2015 and the put right was terminated upon such payment. Activity for the put liability during the nine months ended September 30, 2016 was: December 31, 2015 Activity During the Period Accretion in Value September 30, 2016 Put liability $ 1,436,282 $  $ 63,718 $ 1,500,000 Total $ 1,436,282 $  $ 63,718 $ 1,500,000 We incurred a total of $3.1 million of costs related to the Financing Agreement. These costs will be
amortized to interest expense over the life of the debt. During the three months ended September 30, 2016 and 2015, $250,100
and $297,242, respectively of debt issuance costs were amortized. During the nine months ended September 30, 2016 and 2015,
$816,705 and $(925,612), respectively of debt issuance costs were amortized. As of September 30, 2016 and December 31, 2015,
capitalized debt costs had a balance of $838,069 and $1.6 million, respectively. The In anticipation that the Company would not be in compliance with one or more of these financial covenants
under terms of the Financing Agreement by the second or third quarter of 2016, we advised the Agent. On August 22, 2016,
we entered into a Forbearance Agreement with the Agent (the Forbearance Agreement). Under the terms of the Forbearance Agreement, until the earlier of either the expiration of the Forbearance
Period, which is defined to mean the date when all conditions of the agreement have been satisfied, or the Forbearance Termination
Date of January 1, 2017, the lenders have agreed not to take any actions, including declaring an event of default or otherwise
accelerating the obligations owed under the Financing Agreement, related to our failure solely to comply with the financial covenants
for the periods ended June 30, 2016 and September 30, 2016. During the Forbearance Period, beginning on July 1, 2016 the
PIK interest rate of the outstanding amounts due under the Financing Agreement increased by 3% per annun to 7% per annum. Our
monthly cash interest payments remain unchanged at 10% per annum. We are also required to pay all amounts due under the
Financing Agreement on or before December 31, 2016. We agreed to pay a forbearance fee of $115,322 together with legal
fees of the lenders counsel not to exceed $25,000. At September 30, 2016, we had $5.93 million outstanding under the Financing Agreement. Financing and Security Agreement with Fast Pay Partners, LLC On September 19, 2016, the Company executed a Financing and Security Agreement dated September 14, 2016, as amended by Amendment No. 1 also dated September 14, 2016 (collectively, the "FastPay Agreement"), with FastPay Partners LLC (FastPay) creating an accounts receivable-based credit facility. Under the terms of the FastPay Agreement, FastPay may, at its sole discretion, purchase the Company's eligible accounts receivables. Upon any acquisition of accounts receivable, FastPay will advance the Company up to 80% of the gross value of the purchased accounts, up to a maximum of $8.0 million in advances. Each account receivable purchased by FastPay will be subject to a factoring fee rate specified in the FastPay Agreement calculated as a percentage of the gross value of the account outstanding and additional fees for accounts outstanding over 30 days. The Company is subject to a concentration limitation on the percentage of debt from any single customer of 25% to the total amount outstanding on its purchased accounts, subject to increase to 50% for its larger customer. The Company will be obligated to repurchase accounts remaining uncollected after a specified deadline, and FastPay will generally have full recourse against the Company in the event of nonpayment of any purchased accounts. The Company's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The Company is also required to provide FastPay with 30 day notice of any transaction that results, or would result in, a change of control as defined in the FastPay Agreement. The failure to satisfy covenants under the FastPay Agreement or the occurrence of other specified events that constitute an event of default could result in the termination of the FastPay Agreement and/or the acceleration of the Company's obligations. The FastPay Agreement contains provisions relating to events of default that are customary for agreements of this type. The FastPay Agreement has an initial one-year term and automatically renews for successive one-year terms thereafter, subject to earlier termination by written notice by the Company, provided that all obligations are paid and the payment of an early termination fee. The initial advance under the FastPay Agreement was approximately $5.5 million and the Company used substantially all of this amount to reduce the obligations outstanding under the Financing Agreement, as amended, with Victory Park Management, LLC, as administrative agent and collateral agent for the lenders. Additional proceeds available to the Company under the FastPay Agreement will be used for working capital. The proceeds from the initial advance under the FastPay Agreement were paid directly to Victory Park Management. As such, these transactions
are presented as non-cash financing activities in the Supplemental Schedule of Cash Flow Information in the Company’s
consolidated financial statements.</t>
  </si>
  <si>
    <t>STOCKHOLDERS' EQUITY</t>
  </si>
  <si>
    <t>Stockholders' Equity Note [Abstract]</t>
  </si>
  <si>
    <t xml:space="preserve">NOTE 4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On August 16, 2013, our Board of Directors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 · each share has a stated and liquidation value of $0.001 per share, · the shares do not pay any dividends, except as may be declared by our Board of Directors, and are not redeemable, · the shares do not have any voting rights, except as may be provided under Delaware law, · each share is convertible into 10 shares of our Class A common stock, subject to customary anti-dilution provisions in the event of stock splits, recapitalizations and similar corporate events, and · 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ier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 Following the conversion of the remaining shares of our Series 1 Preferred Stock during 2015 into shares
of our Class A common stock, in February 2016 we filed a Certificate of Elimination with the Secretary of State of Delaware returning
all shares of previously designated Series 1 Preferred Stock to our blank check preferred stock.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during either the 2015 or 2016 periods. On February 23, 2016, our Board of Directors approved the adoption of our 2016 Equity Compensation Plan (the 2016 Common Stock During January 2016 and February 2016, we received aggregate proceeds of $500,000 from the sale of 100,000 shares of our Class A common stock. During January 2016, we issued 256,754 shares of Class A common stock, valued at $2.4 million, to Richard Steel as partial payment of the first year Earn Out Consideration. During February 2016, we issued 6,786 shares of Class A common stock, valued at $47,500, to members of our board of directors for services. On February 23, 2016, we issued an aggregate of 10,000 shares of our Class A common stock valued at $70,000 as partial compensation for services under the terms of a consulting agreement. On August 16, 2016, we issued 3,077 shares of our Class A common stock valued at $20,000 to a new member of our board of directors for services. On September 22, 2016, we issued 6 shares of our Class A common stock as a result of rounding in connection with the reverse stock split. On September 30, 2016, we sold an aggregate of 665,000 units of its securities to 14 accredited investors in a private placement exempt from registration under the Securities Act of 1933, as amended, in reliance on exemptions provided by Section 4(a)(2) and Rule 506(b) of Regulation D. The units were sold at a purchase price of $5.00 per unit resulting in gross proceeds to us of $3.3 million. Each unit consisted of one share of our Class A common stock and one three year Class A Common Stock Purchase Warrant to purchase 0.5 shares of our Class A common stock at an exercise price of $7.50 per share. We agreed to file a registration statement with the Securities and Exchange Commission within 90 days after the final closing in this offering registering for resale the shares of our Class A common stock issuable upon the exercise of the warrants included in the units sold in this offering, together with the shares of our Class A common stock underlying the Placement Agent Warrants. In the event we fail to timely file this resale registration, or at any time thereafter that the prospectus contained in the effective resale registration is not available for the issuance of the shares to the holder upon the exercise of the warrant for a period of at least 60 days following the delivery by us of a suspension notice, then the warrants are exercisable on a cashless basis. T.R. Winston &amp; Company, LLC, a broker-dealer and member of FINRA, acted as placement agent for us in this offering. We paid the placement agent commissions totaling $266,000 and agreed to issue it three year warrants Placement Agent Warrants to purchase 53,200 shares of our Class A common stock at an exercise price of $7.50 per share. T.R. Winston &amp; Company, LLC has reallocated a portion of the commissions and Placement Agent Warrants to a selected dealer member of the selling group. We also agreed to pay T.R. Winston &amp; Company, LLC a fee of 4% of the proceeds we may receive upon the exercise of the warrants included in the units. We used $2.0 million of the net proceeds received by us in this offering to further reduce our obligations which are outstanding under the Financing Agreement, as amended, with Victory Park Management, LLC, as administrative agent and collateral agent for the lenders. We will use the balance of the proceeds for general working capital. Stock Awards In February 2016, we granted an aggregate of 6,786 shares of our Class A common stock awards to four directors. The shares were vested upon grant. We recorded $47,500 of compensation expense related to these awards. In April 2016, we granted a total of 20,000 shares of our Class A common stock awards to an employee. During the three and nine months ended September 30, 2016, we have recorded a total of $20,750 and $38,042; respectively, as compensation expense related to these awards. During the nine months ended September 30, 2016, we recorded expense of $250,088 related to stock awards granted in prior years. During the nine months ended September 30, 2015, we recorded expense of $364,800 related to stock awards granted in prior years. During the three months ended September 30, 2016 and 2015, we recorded expense relating to stock awards granted in prior years of $40,834 and $60,458, respectively. Awards in the amount of 6,000 common shares were forfeited during 2016. Stock Options and Warrants During nine months ended September 30, 2016, we granted an aggregate of 30,000 stock options to one employee. The options will vest over three years. The options have an exercise price of $1.33 per share and a term of five years. These options have a grant date fair value of $1.07 per option, determined using the Black Scholes method based on the following assumptions: (1) risk free interest rate of 0.35%; (2) dividend yield of 0%; (3) volatility factor of the expected market price of our common stock of 115%; and (4) an expected life of the options of 5 years. We have recorded an expense for the options of $2,671 and $3,116 for the three and nine months ended September 30, 2016, respectively. During the three months ended September 30, 2016 and 2015, we recorded expense of $66,588 and $2,726 respectively, related to stock options granted in the prior years but vested in current period. During nine months ended September 30, 2016 and 2015, we recorded expense of $181,650 and $142,456, respectively, relating to stock options granted in the prior years but vested in current period. There were no new grants of stock options made in the third quarter of 2016. Awards in the amount of 42,000 options were forfeited during 2016. On September 19, 2016, the Company extended the expiration date of common stock purchase warrants issued and sold in 2013 to purchase an aggregate of 642,000 shares of its Class A common stock at an exercise price of $5.00 per share from between October 8, 2016 and November 6, 2016 to March 31, 2017, for which, the Company applied ASC 718-20-35-3 modification of equity-classified contracts and therefore the incremental fair value from the modification (the change in the fair value of the instrument before and after the modification) of $274,695 is recognized as an expense in the income statement to the extent the modified instrument has a higher fair value. Reverse Stock Split On September 20, 2016, the Company completed a reverse stock split. The principal reason
for the reverse stock split was to facilitate the up-listing of our Class A common stock to the NASDAQ Capital Market which has
a minimum market (bid) price requirement for new applicants of $4.00 per share. As a result of the reverse stock split,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in connection with the reverse stock split and all fractional shares which might otherwise be issuable as a result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condensed consolidated financial statements give retroactive effect to the reverse stock split for all periods presented, unless otherwise specified. </t>
  </si>
  <si>
    <t>INTANGIBLE ASSETS</t>
  </si>
  <si>
    <t>Goodwill and Intangible Assets Disclosure [Abstract]</t>
  </si>
  <si>
    <t>NOTE 5  INTANGIBLE ASSETS. Intangible assets consist of the following: September 30, 2016 December 31, 2015 Non-compete agreement $ 1,250,000 $ 1,250,000 Intellectual property 756,000 756,000 2,006,000 2,006,000 Accumulated amortization (663,906 ) (394,256 ) Carrying value $ 1,342,094 $ 1,611,744 Amortization expense was $37,800 for intellectual property and $52,083 for the non-compete agreement for the three months ended September 30, 2016. Amortization expense was $113,400 for intellectual property and $156,250 for the non-compete agreement for the nine months ended September 30, 2016. No amortization expense for intellectual property was recorded for the three and nine months ended September 30, 2015. Amortization expense was $190,972 for the non-compete agreement for the three and nine months ended September 30, 2015.</t>
  </si>
  <si>
    <t>RELATED PARTY TRANSACTIONS</t>
  </si>
  <si>
    <t>Related Party Transactions [Abstract]</t>
  </si>
  <si>
    <t xml:space="preserve">NOTE 6  RELATED PARTY TRANSACTIONS. We are obligated to Mr. Steel for contingent Earn Out Consideration of up to $8.0
million incurred in connection with the acquisition of Steel Media, as described in Note 2 upon Steel Media meeting certain
EBITDA measurements. The Company had initially recorded the liability at its present value of $6.6 million. Changes in the
value will be recorded through the statement of operations. The Earn Out Consideration target was achieved for the first earn
out period ended October 31, 2015 and on January 29, 2016 we paid Mr. Steel $4 million, of which $1.6 million was paid in
cash and the balance was paid through the issuance of 256,754 shares of our Class A common stock in accordance with the terms
of the Stock Purchase Agreement. As discussed in Note 2, during the nine months ended September 30, 2016 the Company
determined the Earn Out Consideration would not be achieved for the second earn out period ended October 31, 2016. The
Company determined the fair value of the second Earn Out Consideration to be zero as of September 30, 2016. Activity for the contingent consideration payable was: September 30, December 31, 2016 2015 Balance, beginning of year $ 7,585,435 $ 6,732,123 Accretion in value 159,061 853,312 Payment made (4,000,000 )  Reversal of second year Earn Out Consideration (3,744,496 )  Balance, September 30 2016 $  $ 7,585,435 </t>
  </si>
  <si>
    <t>ACCOUNTS PAYABLE AND ACCRUED EXPENSES</t>
  </si>
  <si>
    <t>Accounts Payable and Accrued Liabilities [Abstract]</t>
  </si>
  <si>
    <t>NOTE 7  ACCOUNTS PAYABLE AND ACCRUED EXPENSES. Accounts payable and accrued expenses are comprised of the following: September 30, 2016 December 31, 2015 Accounts payable, trade $ 9,757,195 $ 3,003,642 Accrued expenses 1,178,919 45,450 Accrued compensation 182,896 659,262 Accrued commissions 554,959 1,430,453 Total $ 11,673,969 $ 5,138,807 The increase in accounts payable for the period ending September 30, 2016 was primarily due an increase in cost of goods sold due on higher revenue for the period.</t>
  </si>
  <si>
    <t>COMMITMENTS AND CONTINGENCIES</t>
  </si>
  <si>
    <t>Commitments and Contingencies Disclosure [Abstract]</t>
  </si>
  <si>
    <t>NOTE 8  COMMITMENTS AND CONTINGENCIES. Operating Leases The Company leases offices under operating leases with lease terms which expire through September 30, 2021.
Rent expense for office space amounted to $200,584 and $118,343 for the nine months ended September 30, 2016 and 2015, respectively.
Rent expense for office space amounted to $73,385 and $42,322 for the three months ended September 30, 2016 and 2015,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Employment agreements 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 xml:space="preserve">NOTE 9  SUBSEQUENT EVENTS. On October 13, 2016, the Company's Class A common stock began trading on The NASDAQ Stock Market LLC under the symbol "SRAX." On October 14, 2016 Mr. Rahul Thumati resigned as the Chief Financial Officer of the Company and we appointed Mr. Joseph P. ("JP") Hannan as our Chief Financial Officer. Mr. Hannan entered an Employment Agreement with the Company, the term of which extends until such time as either party chooses to terminate his employment with the Company. Under the terms of the Employment Agreement, Mr. Hannan's compensation includes: · an annual base salary of $200,000; · an annual bonus of $100,000, payable in equal quarterly installments beginning on April 1, and subject to the timely filings of our periodic reports; · an annual bonus of a restricted stock grant of $100,000 in value of shares of the Company's Class A common stock on each annual anniversary date of the Employment Agreement, also subject to the timely filings of our periodic reports, subject to continued employment; · a one time restricted stock award of 100,000 shares of the Company's Class A common stock, vesting 50,000 shares on October 14, 2017 and 50,000 shares on October 14, 2018, subject to continued employment; and · annual paid time off of 30 days per year. Mr. Hannan is entitled to participate in all benefit programs it offers its other executive officers and expense reimbursement. Upon termination of the agreement by either party, regardless of the reason, he is not entitled to any additional compensation. The Employment Agreement with Mr. Hannan contains customary confidentiality, non-disclosure and noninterference provisions. In connection with Mr. Thumati's resignation, on October 14, 2016 the Company entered into Separation and Release Agreement with Mr. Thumati pursuant to which it agreed to pay him a severance amount of $180,000 and he forfeited all rights to vested and unvested stock awards. The agreement contained customary cross general releases, confidentiality and trade secret clauses. On October 31, 2016, the Company sold an aggregate of 255,000 units of its securities to nine
accredited investors in a private placement exempt from registration under the Securities Act of 1933, as amended, in
reliance on exemptions provided by Section 4(a)(2) and Rule 506(b) of Regulation D. The units were sold at a purchase
price of $5.00 per unit resulting in gross proceeds to us of $1.3 million. This was the final closing of a private placement
commenced in September 2016. Each unit consisted of one share of our Class A common stock and one three year Class A
Common Stock Purchase Warrant to purchase 0.5 shares of our Class A common stock at an exercise price of $7.50 per share.
We agreed to file a registration statement with the Securities and Exchange Commission within 90 days after the final
closing in this offering registering for resale the shares of our Class A common stock issuable upon the exercise of the
warrants included in the units sold in this offering, together with the shares of our Class A common stock underlying the
Placement Agent Warrants. In the event we fail to timely file this resale registration, or at any time thereafter that
the prospectus contained in the effective resale registration is not available for the issuance of the shares to the holder
upon the exercise of the warrant for a period of at least 60 days following the delivery by us of a suspension notice, then
the warrants are exercisable on a cashless basis. On October 3, 2016, we made an additional principal repayment to Victory Park in the amount
of $2.0 million, bringing our current note payable balance to date to approximately $3.9 million. T.R. Winston &amp; Company, LLC, a broker-dealer and member of FINRA, acted as placement agent for us in this offering and received, in lieu of a cash placement agent commission totaling $109,956, and in reimbursement of certain expenses, 22,392 units in the offering. We also agreed to issue it three year warrants Placement Agent Warrants to purchase 15,200 shares of our Class A common stock at an exercise price of $7.50 per share. T.R. Winston &amp; Company, LLC also reallocated a portion of the gross placement agent commissions and Placement Agent Warrants to a selected dealer member of the selling group resulting in the payment by us of a cash commission of $2,000 and the issuance of an additional 400 Placement Agent Warrants. We also agreed to pay T.R. Winston &amp; Company, LLC a fee of 4% of the proceeds we may receive upon the exercise of the warrants included in the units. We are using the net proceeds for general working capital. On November 14, 2016 the Company entered into an Advisory Agreement with kathy ireland Worldwide LLC ("kiWW").
Under the terms of this agreement, which expires on December 31, 2018, the Company engaged kiWW to provide a variety
of advisory and consulting services to the Company, including (i) if the Company forms an Advisory Committee of independent, third
party brand, marketing and/or consumer product C-level executives, to serve on such committee on terms no less favorable than
the highest compensated person on such committee, (ii) as an advisor, hold the non-executive designation of Chief Branding Advisor,
and (iii) provide reasonable input to the Company on various aspects of corporate branding, and (iv) use good faith efforts to
introduce the Company to potential business customers. As compensation for such services, the Company will issue kiWW 100,000
shares of its Class A common stock on January 2, 2017 and reimburse kiWW for expenses incurred in connection with the services
to be provided to the Company. The agreement contains customary confidentiality and indemnification provisions. </t>
  </si>
  <si>
    <t>ORGANIZATION AND SUMMARY OF SIGNIFICANT ACCOUNTING POLICIES (Policies)</t>
  </si>
  <si>
    <t>Organization and Basis of Presentation</t>
  </si>
  <si>
    <t>Organization and Basis of Presentation 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2,465,753 shares of our Class A and Class B common stock. The former members of Social Reality, LLC owned all of our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SRAX Social platform and related media; and, · creation of custom platforms for buying media on SRAX for large brands. The core elements of this business are: · Social Reality Ad Exchange or "SRAX" – Real Time Bidding sell side and buy side representation · SRAXmd · SRAX Social · SRAX APP, We offer our customers a number of pricing options including cost-per-thousand-impression, or "CPM", whereby our customers pay based on the number of times the target audience is exposed to the advertisement, and on a monthly service fee.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September 30,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6 are not necessarily indicative of the results to be expected for the year ending December 31, 2016 or for any future period. All references to September 30, 2016 and 2015 in these footnotes are unaudited. These unaudited condensed consolidated financial statements should be read in conjunction with our audited consolidated financial statements and the notes thereto for the year ended December 31, 2015, included in the Company's annual report on Form 10-K filed with the SEC on March 16, 2016. The condensed consolidated balance sheet as of December 31, 2015 has been derived from the audited consolidated financial statements at that date but do not include all disclosures required by GAAP. Certain items have been reclassified to conform to the current period presentation.</t>
  </si>
  <si>
    <t>Reverse Stock Split</t>
  </si>
  <si>
    <t xml:space="preserve">Effect of Reverse Stock Split on Presentation On September 20, 2016, the Company completed a reverse stock split. The principal reason for the reverse stock split was to facilitate the up-listing of our Class A common stock to the NASDAQ Capital Market which has a minimum market (bid) price requirement for new applicants of $4.00 per share. As a result of the reverse stock split,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in connection with the reverse stock split and all fractional shares which might otherwise be issuable as a result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condensed consolidated financial statements give retroactive effect to the reverse stock split for
all periods presented, unless otherwise specified. </t>
  </si>
  <si>
    <t>Principles of Consolidation</t>
  </si>
  <si>
    <t>Principles of Consolidation The unaudited condensed consolidated financial statements include the accounts of the Company and its wholly-owned subsidiaries. All material intercompany transactions and balances have been eliminated in consolidation. The unaudited condensed consolidated financial statements include the accounts of the Company and its subsidiaries from the acquisition date of majority voting control and through the date of disposition, if any.</t>
  </si>
  <si>
    <t>Use of Estimates</t>
  </si>
  <si>
    <t>Use of Estimates GAAP requires management of the Company to make estimates and assumptions in the preparation of these condensed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The accounting policies for these areas are discussed elsewhere in these unaudited condensed consolidated financial statement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231,695 and $135,442 at September 30, 2016 and December 31,
2015, respectively.</t>
  </si>
  <si>
    <t>Concentration of Credit Risk, Significant Customers and Supplier Risk</t>
  </si>
  <si>
    <t xml:space="preserve">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4.2 million At September 30, 2016, two customers accounted for more than 10% of the accounts receivable balance, for a total of 50%. For the nine months ended September 30, 2016 one customer accounted for 49% of total revenue. At September 30, 2015, two customers accounted for more than 10% of the accounts receivable balance, for a total of 61%. For the nine months ended September 30, 2015 one customer accounted for 50% of total revenue. </t>
  </si>
  <si>
    <t>Fair Value of Financial Instruments</t>
  </si>
  <si>
    <t>Fair Value of Financial Instruments The Company's financial instruments, including cash and cash equivalents, net accounts receivable, accounts payable and accrued expenses, are carried at historical cost. At September 30, 2016 and December 31, 2015, the carrying amounts of these instruments approximated their fair values because of the short-term nature of these instruments.</t>
  </si>
  <si>
    <t>Property and equipment</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nd a non-complete agreement and are stated at cost less accumulated amortization. Amortization is provided for on the straight-line basis over the estimated useful lives of the assets of five to six years.</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and change to annual impairment testing period</t>
  </si>
  <si>
    <t>Goodwill and change to annual impairment testing period Our goodwill consists of the excess purchase price paid in business combinations over the fair value of
assets acquired. Goodwill is considered to have an indefinite life. The Company has historically performed its annual goodwill and impairment assessment on September 30 th st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uring the nine months ended September 30, 2016, we determined that a portion of the goodwill assigned to Steel Media acquisition has become impaired. Accordingly, we recorded a goodwill impairment charge of $670,000 for the nine months ended September 30, 2016. The impairment charge represents the excess of the carrying amount of the goodwill recorded in the acquisition over the implied fair value of the goodwill. The implied fair value of the goodwill is the residual fair value based on an income approach using discounted cash flow model using revenue and profit forecasts. No additional impairment of goodwill has been recorded in the three months ended September 30, 2016.</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in either the nine months ended September 30, 2016 or 2015.</t>
  </si>
  <si>
    <t>Loss Per Share</t>
  </si>
  <si>
    <t xml:space="preserve">Loss Per Share We use ASC 260, " Earnings Per Share There were 2,912,069 common share equivalents at September 30, 2016 and 2,796,803 at September 30, 2015. For the nine months ended September 30, 2016 and 2015 these potential shares were excluded from the shares used to calculate diluted earnings per share as their inclusion would reduce net loss per share. </t>
  </si>
  <si>
    <t>Income Taxes</t>
  </si>
  <si>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Liquidity</t>
  </si>
  <si>
    <t>Liquidity The Company had an accumulated deficit at September 30, 2016 of $(13.0) million. As of September 30,
2016, we had approximately $4.2 million in cash and cash equivalents and a deficit in working capital of $(9.4) million as
compared to $(1.1) million in cash and cash equivalents and a deficit in working capital of $(7.0) million at December 31, 2015.
The Company believes it has established an ongoing source of revenue that is sufficient to cover its operating costs
over the next twelve months. In addition, management plans to continue as a going concern could also include raising
additional capital through borrowing and/or additional sales of equity or equity linked securities.</t>
  </si>
  <si>
    <t>Recently Issued Accounting Standards</t>
  </si>
  <si>
    <t>Recently Issued Accounting Standard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inancial Accounting Standards Board, or FASB, issued Accounting Standards Update, or ASU, No. 2016-10, Identifying Performance Obligations and Licensing (Topic 606) Revenue from Contracts with Customer (Topic 606) (Revenue from Contracts with Customers (Topic 606): Deferral of Effective Date) In March 2016, the FASB issued ASU No. 2016-09, Compensation - Stock Compensation (Topic 718 In March 2016, the FASB issued ASU No. 2016-08, Revenue from Contracts with Customer (Topic 606): Principal versus Agent Considerations (Reporting Revenue Gross versus Net) In February 2016, the FASB issued ASU No. 2016-02, Leases (Topic 842) In April 2015, the FASB issued ASU No. 2015-3, Simplifying the Presentation of Debt Issuance Costs Management does not believe that any other recently issued, but not yet effective, accounting standards if currently adopted would have a material effect on the accompanying financial statements.</t>
  </si>
  <si>
    <t>NOTES PAYABLE (Tables)</t>
  </si>
  <si>
    <t>Schedule of notes payable</t>
  </si>
  <si>
    <t xml:space="preserve"> September 30, 2016 December 31, 2015 Current portion of note payable $ 5,933,805 $ 2,455,000 Non-current portion of note payable - 8,033,898 Total note payable including PIK interest 5,933,805 10,488,898 Less deferred financing costs (838,069 ) (1,654,773 ) Notes payable and PIK interest accrued, net of deferred costs $ 5,095,736 $ 8,834,125 </t>
  </si>
  <si>
    <t>Schedule of put liability</t>
  </si>
  <si>
    <t xml:space="preserve"> December 31, 2015 Activity During the Period Accretion in Value September 30, 2016 Put liability $ 1,436,282 $  $ 63,718 $ 1,500,000 Total $ 1,436,282 $  $ 63,718 $ 1,500,000 </t>
  </si>
  <si>
    <t>INTANGIBLE ASSETS (Tables)</t>
  </si>
  <si>
    <t>Schedule of Intangible assets</t>
  </si>
  <si>
    <t xml:space="preserve"> September 30, 2016 December 31, 2015 Non-compete agreement $ 1,250,000 $ 1,250,000 Intellectual property 756,000 756,000 2,006,000 2,006,000 Accumulated amortization (663,906 ) (394,256 ) Carrying value $ 1,342,094 $ 1,611,744 </t>
  </si>
  <si>
    <t>RELATED PARTY TRANSACTIONS (Tables)</t>
  </si>
  <si>
    <t>Schedule of contingent consideration payable</t>
  </si>
  <si>
    <t xml:space="preserve"> September 30, December 31, 2016 2015 Balance, beginning of year $ 7,585,435 $ 6,732,123 Accretion in value 159,061 853,312 Payment made (4,000,000 )  Reversal of second year Earn Out Consideration (3,744,496 )  Balance, September 30 2016 $  $ 7,585,435 </t>
  </si>
  <si>
    <t>ACCOUNTS PAYABLE AND ACCRUED EXPENSES (Tables)</t>
  </si>
  <si>
    <t>Schedule of Accounts payable and accrued expenses</t>
  </si>
  <si>
    <t xml:space="preserve"> September 30, 2016 December 31, 2015 Accounts payable, trade $ 9,608,508 $ 3,003,642 Accrued expenses 1,178,919 45,450 Accrued compensation 182,896 659,262 Accrued commissions 554,959 1,430,453 Total $ 11,525,282 $ 5,138,807 </t>
  </si>
  <si>
    <t>ORGANIZATION AND SUMMARY OF SIGNIFICANT ACCOUNTING POLICIES (Details)</t>
  </si>
  <si>
    <t>1 Months Ended</t>
  </si>
  <si>
    <t>Jan. 31, 2012shares</t>
  </si>
  <si>
    <t>Sep. 30, 2016USD ($)shares</t>
  </si>
  <si>
    <t>Sep. 30, 2015USD ($)shares</t>
  </si>
  <si>
    <t>Sep. 30, 2016USD ($)Item$ / sharesshares</t>
  </si>
  <si>
    <t>Dec. 31, 2015USD ($)</t>
  </si>
  <si>
    <t>Dec. 31, 2014USD ($)</t>
  </si>
  <si>
    <t>Minimum NASDAQ bid price requirement | $ / shares</t>
  </si>
  <si>
    <t>Reverse stock split ratio</t>
  </si>
  <si>
    <t>Allowance for doubtful accounts</t>
  </si>
  <si>
    <t>Uninsured cash bank balance</t>
  </si>
  <si>
    <t>Number of operating segments | Item</t>
  </si>
  <si>
    <t>Antidilutive common share equivalents | shares</t>
  </si>
  <si>
    <t>Goodwill impairment</t>
  </si>
  <si>
    <t>Impairment of long-lived assets</t>
  </si>
  <si>
    <t>Working capital deficit</t>
  </si>
  <si>
    <t>Minimum [Member]</t>
  </si>
  <si>
    <t>Property and equipment estimated useful life</t>
  </si>
  <si>
    <t>3 years</t>
  </si>
  <si>
    <t>Intangible assets estimated useful life</t>
  </si>
  <si>
    <t>5 years</t>
  </si>
  <si>
    <t>Maximum [Member]</t>
  </si>
  <si>
    <t>7 years</t>
  </si>
  <si>
    <t>6 years</t>
  </si>
  <si>
    <t>Sales Revenue, Net [Member] | Customer Concentration Risk [Member]</t>
  </si>
  <si>
    <t>Concentration risk percentage</t>
  </si>
  <si>
    <t>49.00%</t>
  </si>
  <si>
    <t>61.00%</t>
  </si>
  <si>
    <t>Accounts Receivable [Member] | Customer Concentration Risk [Member]</t>
  </si>
  <si>
    <t>50.00%</t>
  </si>
  <si>
    <t>Social Reality Llc [Member]</t>
  </si>
  <si>
    <t>Effective date of business acquisition</t>
  </si>
  <si>
    <t>Jan. 1,
		2012</t>
  </si>
  <si>
    <t>Social Reality Llc [Member] | Class A and Class B Common Stock [Member]</t>
  </si>
  <si>
    <t>Shares issued in business acquisition | shares</t>
  </si>
  <si>
    <t>ACQUISITIONS (Acquisition of Steel Media) (Details) - USD ($)</t>
  </si>
  <si>
    <t>Dec. 19, 2014</t>
  </si>
  <si>
    <t>Oct. 30, 2014</t>
  </si>
  <si>
    <t>Jan. 29, 2016</t>
  </si>
  <si>
    <t>Dec. 31, 2014</t>
  </si>
  <si>
    <t>Business Acquisition [Line Items]</t>
  </si>
  <si>
    <t>Earnout consideration</t>
  </si>
  <si>
    <t>Reversal of second earnout liability</t>
  </si>
  <si>
    <t>Steel Media [Member]</t>
  </si>
  <si>
    <t>Ownership acquired (as a percent)</t>
  </si>
  <si>
    <t>100.00%</t>
  </si>
  <si>
    <t>Cash payment</t>
  </si>
  <si>
    <t>Cash payment held in escrow</t>
  </si>
  <si>
    <t>Contingent Earnout Consideration paid</t>
  </si>
  <si>
    <t>Earnout consideration paid in cash</t>
  </si>
  <si>
    <t>Earnout consideration paid in shares</t>
  </si>
  <si>
    <t>Steel Media [Member] | Maximum [Member]</t>
  </si>
  <si>
    <t>Purchase consideration</t>
  </si>
  <si>
    <t>Steel Media [Member] | Senior Subordinated Notes [Member]</t>
  </si>
  <si>
    <t>Notes term</t>
  </si>
  <si>
    <t>1 year</t>
  </si>
  <si>
    <t>Notes issued</t>
  </si>
  <si>
    <t>Steel Media [Member] | Senior Subordinated Notes [Member] | Common Class A [Member]</t>
  </si>
  <si>
    <t>Escrow shares</t>
  </si>
  <si>
    <t>Five Delta Inc [Member]</t>
  </si>
  <si>
    <t>Five Delta Inc [Member] | Common Class A [Member]</t>
  </si>
  <si>
    <t>Number of common stock issued</t>
  </si>
  <si>
    <t>NOTES PAYABLE (Financing Agreement with Victory Park Management, LLC) (Details) - USD ($)</t>
  </si>
  <si>
    <t>Aug. 22, 2016</t>
  </si>
  <si>
    <t>Feb. 16, 2016</t>
  </si>
  <si>
    <t>Jan. 26, 2016</t>
  </si>
  <si>
    <t>Oct. 26, 2015</t>
  </si>
  <si>
    <t>Jul. 06, 2015</t>
  </si>
  <si>
    <t>Debt Instrument [Line Items]</t>
  </si>
  <si>
    <t>Present value of put liability</t>
  </si>
  <si>
    <t>Costs related to agreement</t>
  </si>
  <si>
    <t>Capitalized debt costs</t>
  </si>
  <si>
    <t>Note payable</t>
  </si>
  <si>
    <t>Financing Agreement [Member] | Victory Park Management, LLC [Member]</t>
  </si>
  <si>
    <t>Percentage of equity interest pledged</t>
  </si>
  <si>
    <t>Interest rate (as a percent)</t>
  </si>
  <si>
    <t>10.00%</t>
  </si>
  <si>
    <t>Increase in interest rate</t>
  </si>
  <si>
    <t>3.00%</t>
  </si>
  <si>
    <t>Paid-in-kind interest rate (as a percent)</t>
  </si>
  <si>
    <t>7.00%</t>
  </si>
  <si>
    <t>4.00%</t>
  </si>
  <si>
    <t>Exercise period of warrants</t>
  </si>
  <si>
    <t>Exercise price of warrants</t>
  </si>
  <si>
    <t>Percentage of revenue used as base to calculate purchase price</t>
  </si>
  <si>
    <t>Amount used as base to calculate purchase price</t>
  </si>
  <si>
    <t>Maturity date</t>
  </si>
  <si>
    <t>Dec. 31,
		2016</t>
  </si>
  <si>
    <t>Oct. 30,
		2017</t>
  </si>
  <si>
    <t>Amount of forbearance fee</t>
  </si>
  <si>
    <t>Financing Agreement [Member] | Victory Park Management, LLC [Member] | Common Class A [Member]</t>
  </si>
  <si>
    <t>Number of shares to be issued</t>
  </si>
  <si>
    <t>Financing Agreement [Member] | Victory Park Management, LLC [Member] | Maximum [Member]</t>
  </si>
  <si>
    <t>Legal fees</t>
  </si>
  <si>
    <t>Financing Agreement [Member] | Victory Park Management, LLC [Member] | Minimum [Member]</t>
  </si>
  <si>
    <t>2.00%</t>
  </si>
  <si>
    <t>NOTES PAYABLE (Schedule of Notes Payable) (Details) - USD ($)</t>
  </si>
  <si>
    <t>Current portion of note payable</t>
  </si>
  <si>
    <t>Non-current portion of note payable</t>
  </si>
  <si>
    <t>Total note payable including PIK interest</t>
  </si>
  <si>
    <t>Less deferred financing costs</t>
  </si>
  <si>
    <t>Notes payable and PIK interest accrued, net of deferred costs</t>
  </si>
  <si>
    <t>NOTES PAYABLE (Schedule of Activity for the put liability) (Details) - USD ($)</t>
  </si>
  <si>
    <t>Put liability December 31, 2015</t>
  </si>
  <si>
    <t>Activity During the Period</t>
  </si>
  <si>
    <t>Accretion in Value</t>
  </si>
  <si>
    <t>Put liability June 30, 2016</t>
  </si>
  <si>
    <t>Put Liability Notes Payable [Member]</t>
  </si>
  <si>
    <t>NOTES PAYABLE (Financing Agreement with Fast Pay Partners, LLC) (Details) - Financing Agreement [Member] - Fast Pay Partners, LLC [Member] $ in Millions</t>
  </si>
  <si>
    <t>Sep. 19, 2016USD ($)</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Initial term</t>
  </si>
  <si>
    <t>STOCKHOLDERS' EQUITY (Preferred and Common Stock) (Details) - $ / shares</t>
  </si>
  <si>
    <t>Aug. 16, 2013</t>
  </si>
  <si>
    <t>Class of Stock [Line Items]</t>
  </si>
  <si>
    <t>Series 1 Preferred Stock [Member]</t>
  </si>
  <si>
    <t>Liquidation preference per share</t>
  </si>
  <si>
    <t>STOCKHOLDERS' EQUITY (2016 Transactions) (Details)</t>
  </si>
  <si>
    <t>Sep. 30, 2016USD ($)$ / sharesshares</t>
  </si>
  <si>
    <t>Sep. 22, 2016shares</t>
  </si>
  <si>
    <t>Sep. 16, 2016$ / sharesshares</t>
  </si>
  <si>
    <t>Aug. 16, 2016USD ($)shares</t>
  </si>
  <si>
    <t>Feb. 29, 2016USD ($)shares</t>
  </si>
  <si>
    <t>Sep. 30, 2015USD ($)</t>
  </si>
  <si>
    <t>Jan. 29, 2016USD ($)shares</t>
  </si>
  <si>
    <t>Sale of common stock</t>
  </si>
  <si>
    <t>Expense related to stock awards</t>
  </si>
  <si>
    <t>Stock option compensation expense</t>
  </si>
  <si>
    <t>Stock options forfeited during period | shares</t>
  </si>
  <si>
    <t>Proceeds from warrant offering</t>
  </si>
  <si>
    <t>Granted during period | shares</t>
  </si>
  <si>
    <t>Share-based compensation, vesting period</t>
  </si>
  <si>
    <t>Granted during period, exercise price | $ / shares</t>
  </si>
  <si>
    <t>Stock options granted, grant date fair value | $ / shares</t>
  </si>
  <si>
    <t>Award term</t>
  </si>
  <si>
    <t>Share-based compensation, risk free interest rate</t>
  </si>
  <si>
    <t>0.35%</t>
  </si>
  <si>
    <t>Share-based compensation, expected dividend yield</t>
  </si>
  <si>
    <t>0.00%</t>
  </si>
  <si>
    <t>Share-based compensation, expected volatility rate</t>
  </si>
  <si>
    <t>115.00%</t>
  </si>
  <si>
    <t>Share-based compensation, expected life</t>
  </si>
  <si>
    <t>Earnout consideration paid in shares | shares</t>
  </si>
  <si>
    <t>Earnout consideration paid in shares, Amount</t>
  </si>
  <si>
    <t>Number of shares reserved under 2016 Plan | shares</t>
  </si>
  <si>
    <t>Stock issued | shares</t>
  </si>
  <si>
    <t>Common Class A [Member] | Director [Member]</t>
  </si>
  <si>
    <t>Common stock issued for services, shares | shares</t>
  </si>
  <si>
    <t>Common stock issued for services</t>
  </si>
  <si>
    <t>Common Class A [Member] | Employee [Member]</t>
  </si>
  <si>
    <t>Private Placement [Member]</t>
  </si>
  <si>
    <t>Warrants to purchase shares of common stock, number of shares of common stock | shares</t>
  </si>
  <si>
    <t>Exercise price of warrant | $ / shares</t>
  </si>
  <si>
    <t>Purchase price per share | $ / shares</t>
  </si>
  <si>
    <t>Warrant fee percentage</t>
  </si>
  <si>
    <t>Placement agent commissions</t>
  </si>
  <si>
    <t>Common Stock Awards [Member]</t>
  </si>
  <si>
    <t>Common Stock Awards [Member] | Four Directors [Member]</t>
  </si>
  <si>
    <t>Shares issued for stock awards that have vested | shares</t>
  </si>
  <si>
    <t>Employee Stock Option [Member] | Employee [Member]</t>
  </si>
  <si>
    <t>INTANGIBLE ASSETS (Schedule of Intangible assets) (Details) - USD ($)</t>
  </si>
  <si>
    <t>Accumulated amortization</t>
  </si>
  <si>
    <t>Carrying value</t>
  </si>
  <si>
    <t>Non-compete agreement [Member]</t>
  </si>
  <si>
    <t>Intellectual Property [Member]</t>
  </si>
  <si>
    <t>INTANGIBLE ASSETS (Narrative) (Details) - USD ($)</t>
  </si>
  <si>
    <t>Amortization expense</t>
  </si>
  <si>
    <t>RELATED PARTY TRANSACTIONS (Narrative) (Details) - USD ($)</t>
  </si>
  <si>
    <t>Related Party Transaction [Line Items]</t>
  </si>
  <si>
    <t>Contingent Earnout Consideration</t>
  </si>
  <si>
    <t>Present value of consideration</t>
  </si>
  <si>
    <t>Steel Media [Member] | Maximum [Member] | Richard Steel [Member]</t>
  </si>
  <si>
    <t>RELATED PARTY TRANSACTIONS (Schedule of contingent consideration payable) (Details) - USD ($)</t>
  </si>
  <si>
    <t>12 Months Ended</t>
  </si>
  <si>
    <t>Activity for the contingent consideration payable [Roll Forward]</t>
  </si>
  <si>
    <t>Beginning of period</t>
  </si>
  <si>
    <t>Accretion in value</t>
  </si>
  <si>
    <t>Payment made</t>
  </si>
  <si>
    <t>Reversal of second year Earn Out Consideration</t>
  </si>
  <si>
    <t>End of period</t>
  </si>
  <si>
    <t>ACCOUNTS PAYABLE AND ACCRUED EXPENSES (Details) - USD ($)</t>
  </si>
  <si>
    <t>Accounts payable, trade</t>
  </si>
  <si>
    <t>Accrued expenses</t>
  </si>
  <si>
    <t>Accrued compensation</t>
  </si>
  <si>
    <t>Accrued commissions</t>
  </si>
  <si>
    <t>Total</t>
  </si>
  <si>
    <t>COMMITMENTS AND CONTINGENCIES (Details) - USD ($)</t>
  </si>
  <si>
    <t>Lease expiration period</t>
  </si>
  <si>
    <t>Sep. 30,
		2021</t>
  </si>
  <si>
    <t>Rent expense</t>
  </si>
  <si>
    <t>SUBSEQUENT EVENTS (Details) - USD ($)</t>
  </si>
  <si>
    <t>Oct. 31, 2016</t>
  </si>
  <si>
    <t>Oct. 14, 2016</t>
  </si>
  <si>
    <t>Oct. 03, 2016</t>
  </si>
  <si>
    <t>Sep. 22, 2016</t>
  </si>
  <si>
    <t>Feb. 29, 2016</t>
  </si>
  <si>
    <t>Exercise price of warrant</t>
  </si>
  <si>
    <t>Stock issued, shares</t>
  </si>
  <si>
    <t>Common Class A [Member] | Financing Agreement [Member] | Victory Park Management, LLC [Member]</t>
  </si>
  <si>
    <t>Warrants to purchase shares of common stock, number of shares of common stock</t>
  </si>
  <si>
    <t>Purchase price per share</t>
  </si>
  <si>
    <t>Subsequent Event [Member] | Financing Agreement [Member] | Victory Park Management, LLC [Member]</t>
  </si>
  <si>
    <t>Subsequent Event [Member] | Chief Financial Officer [Member]</t>
  </si>
  <si>
    <t>Officer salary</t>
  </si>
  <si>
    <t>Severance costs</t>
  </si>
  <si>
    <t>Subsequent Event [Member] | Chief Financial Officer [Member] | Bonus [Member]</t>
  </si>
  <si>
    <t>Subsequent Event [Member] | Common Class A [Member] | Chief Financial Officer [Member] | Bonus [Member]</t>
  </si>
  <si>
    <t>Restricted stock grant</t>
  </si>
  <si>
    <t>Restricted shock grant, shares</t>
  </si>
  <si>
    <t>Subsequent Event [Member] | Common Class A [Member] | Chief Financial Officer [Member] | Bonus [Member] | Vesting on October 14, 2017 [Member]</t>
  </si>
  <si>
    <t>Subsequent Event [Member] | Common Class A [Member] | Chief Financial Officer [Member] | Bonus [Member] | Vesting on October 14, 2018 [Member]</t>
  </si>
  <si>
    <t>Subsequent Event [Member] | Private Placement [Member]</t>
  </si>
  <si>
    <t>Stock issued for reimbursement of expenses, shares</t>
  </si>
  <si>
    <t>Placement agent commissions - cash</t>
  </si>
  <si>
    <t>Subsequent Event [Member] | Private Placement [Member] | Common Class A [Member]</t>
  </si>
  <si>
    <t>Warrants to purchase shares of common stock, number of shares of common stock - addition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82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6941077</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row r="21" spans="1:2">
      <c r="A21" s="4" t="s">
        <v>183</v>
      </c>
      <c r="B21" s="4" t="s">
        <v>184</v>
      </c>
    </row>
    <row r="22" spans="1:2">
      <c r="A22" s="4" t="s">
        <v>185</v>
      </c>
      <c r="B22" s="4" t="s">
        <v>186</v>
      </c>
    </row>
    <row r="23" spans="1:2">
      <c r="A23" s="4" t="s">
        <v>187</v>
      </c>
      <c r="B23" s="4" t="s">
        <v>188</v>
      </c>
    </row>
    <row r="24" spans="1:2">
      <c r="A24" s="4" t="s">
        <v>189</v>
      </c>
      <c r="B24" s="4" t="s">
        <v>190</v>
      </c>
    </row>
    <row r="25" spans="1:2">
      <c r="A25" s="4" t="s">
        <v>191</v>
      </c>
      <c r="B25"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193</v>
      </c>
      <c r="B1" s="2" t="s">
        <v>1</v>
      </c>
    </row>
    <row r="2" spans="1:2">
      <c r="B2" s="2" t="s">
        <v>2</v>
      </c>
    </row>
    <row r="3" spans="1:2">
      <c r="A3" s="3" t="s">
        <v>12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41230</v>
      </c>
      <c r="C3" s="7" t="n">
        <v>1091186</v>
      </c>
    </row>
    <row r="4" spans="1:3">
      <c r="A4" s="4" t="s">
        <v>26</v>
      </c>
      <c r="B4" s="6" t="n">
        <v>4387878</v>
      </c>
      <c r="C4" s="6" t="n">
        <v>7056298</v>
      </c>
    </row>
    <row r="5" spans="1:3">
      <c r="A5" s="4" t="s">
        <v>27</v>
      </c>
      <c r="B5" s="6" t="n">
        <v>227878</v>
      </c>
      <c r="C5" s="6" t="n">
        <v>309436</v>
      </c>
    </row>
    <row r="6" spans="1:3">
      <c r="A6" s="4" t="s">
        <v>28</v>
      </c>
      <c r="B6" s="6" t="n">
        <v>6488</v>
      </c>
      <c r="C6" s="6" t="n">
        <v>36090</v>
      </c>
    </row>
    <row r="7" spans="1:3">
      <c r="A7" s="4" t="s">
        <v>29</v>
      </c>
      <c r="B7" s="6" t="n">
        <v>8863474</v>
      </c>
      <c r="C7" s="6" t="n">
        <v>8493010</v>
      </c>
    </row>
    <row r="8" spans="1:3">
      <c r="A8" s="4" t="s">
        <v>30</v>
      </c>
      <c r="B8" s="6" t="n">
        <v>31458</v>
      </c>
      <c r="C8" s="6" t="n">
        <v>43936</v>
      </c>
    </row>
    <row r="9" spans="1:3">
      <c r="A9" s="4" t="s">
        <v>31</v>
      </c>
      <c r="B9" s="6" t="n">
        <v>15644958</v>
      </c>
      <c r="C9" s="6" t="n">
        <v>16314957</v>
      </c>
    </row>
    <row r="10" spans="1:3">
      <c r="A10" s="4" t="s">
        <v>32</v>
      </c>
      <c r="B10" s="6" t="n">
        <v>1342094</v>
      </c>
      <c r="C10" s="6" t="n">
        <v>1611744</v>
      </c>
    </row>
    <row r="11" spans="1:3">
      <c r="A11" s="4" t="s">
        <v>33</v>
      </c>
      <c r="B11" s="4" t="s">
        <v>34</v>
      </c>
      <c r="C11" s="6" t="n">
        <v>373567</v>
      </c>
    </row>
    <row r="12" spans="1:3">
      <c r="A12" s="4" t="s">
        <v>35</v>
      </c>
      <c r="B12" s="6" t="n">
        <v>34659</v>
      </c>
      <c r="C12" s="6" t="n">
        <v>34659</v>
      </c>
    </row>
    <row r="13" spans="1:3">
      <c r="A13" s="4" t="s">
        <v>36</v>
      </c>
      <c r="B13" s="6" t="n">
        <v>25916643</v>
      </c>
      <c r="C13" s="6" t="n">
        <v>26871873</v>
      </c>
    </row>
    <row r="14" spans="1:3">
      <c r="A14" s="3" t="s">
        <v>37</v>
      </c>
    </row>
    <row r="15" spans="1:3">
      <c r="A15" s="4" t="s">
        <v>38</v>
      </c>
      <c r="B15" s="6" t="n">
        <v>11673969</v>
      </c>
      <c r="C15" s="6" t="n">
        <v>5138807</v>
      </c>
    </row>
    <row r="16" spans="1:3">
      <c r="A16" s="4" t="s">
        <v>39</v>
      </c>
      <c r="B16" s="6" t="n">
        <v>5095736</v>
      </c>
      <c r="C16" s="6" t="n">
        <v>1378367</v>
      </c>
    </row>
    <row r="17" spans="1:3">
      <c r="A17" s="4" t="s">
        <v>40</v>
      </c>
      <c r="B17" s="6" t="n">
        <v>19410</v>
      </c>
      <c r="C17" s="6" t="n">
        <v>1295</v>
      </c>
    </row>
    <row r="18" spans="1:3">
      <c r="A18" s="4" t="s">
        <v>41</v>
      </c>
      <c r="B18" s="4" t="s">
        <v>34</v>
      </c>
      <c r="C18" s="6" t="n">
        <v>7585435</v>
      </c>
    </row>
    <row r="19" spans="1:3">
      <c r="A19" s="4" t="s">
        <v>42</v>
      </c>
      <c r="B19" s="6" t="n">
        <v>1500000</v>
      </c>
      <c r="C19" s="6" t="n">
        <v>1436282</v>
      </c>
    </row>
    <row r="20" spans="1:3">
      <c r="A20" s="4" t="s">
        <v>43</v>
      </c>
      <c r="B20" s="6" t="n">
        <v>18289115</v>
      </c>
      <c r="C20" s="6" t="n">
        <v>15540186</v>
      </c>
    </row>
    <row r="21" spans="1:3">
      <c r="A21" s="4" t="s">
        <v>44</v>
      </c>
      <c r="B21" s="4" t="s">
        <v>34</v>
      </c>
      <c r="C21" s="6" t="n">
        <v>7455758</v>
      </c>
    </row>
    <row r="22" spans="1:3">
      <c r="A22" s="4" t="s">
        <v>45</v>
      </c>
      <c r="B22" s="6" t="n">
        <v>18289115</v>
      </c>
      <c r="C22" s="6" t="n">
        <v>22995944</v>
      </c>
    </row>
    <row r="23" spans="1:3">
      <c r="A23" s="3" t="s">
        <v>46</v>
      </c>
    </row>
    <row r="24" spans="1:3">
      <c r="A24" s="4" t="s">
        <v>47</v>
      </c>
      <c r="B24" s="4" t="s">
        <v>34</v>
      </c>
      <c r="C24" s="4" t="s">
        <v>34</v>
      </c>
    </row>
    <row r="25" spans="1:3">
      <c r="A25" s="4" t="s">
        <v>48</v>
      </c>
      <c r="B25" s="6" t="n">
        <v>20666933</v>
      </c>
      <c r="C25" s="6" t="n">
        <v>14012078</v>
      </c>
    </row>
    <row r="26" spans="1:3">
      <c r="A26" s="4" t="s">
        <v>49</v>
      </c>
      <c r="B26" s="6" t="n">
        <v>-13046069</v>
      </c>
      <c r="C26" s="6" t="n">
        <v>-10141771</v>
      </c>
    </row>
    <row r="27" spans="1:3">
      <c r="A27" s="4" t="s">
        <v>50</v>
      </c>
      <c r="B27" s="6" t="n">
        <v>7627528</v>
      </c>
      <c r="C27" s="6" t="n">
        <v>3875929</v>
      </c>
    </row>
    <row r="28" spans="1:3">
      <c r="A28" s="4" t="s">
        <v>51</v>
      </c>
      <c r="B28" s="6" t="n">
        <v>25916643</v>
      </c>
      <c r="C28" s="6" t="n">
        <v>26871873</v>
      </c>
    </row>
    <row r="29" spans="1:3">
      <c r="A29" s="4" t="s">
        <v>52</v>
      </c>
    </row>
    <row r="30" spans="1:3">
      <c r="A30" s="3" t="s">
        <v>46</v>
      </c>
    </row>
    <row r="31" spans="1:3">
      <c r="A31" s="4" t="s">
        <v>53</v>
      </c>
      <c r="B31" s="6" t="n">
        <v>6664</v>
      </c>
      <c r="C31" s="6" t="n">
        <v>5622</v>
      </c>
    </row>
    <row r="32" spans="1:3">
      <c r="A32" s="4" t="s">
        <v>54</v>
      </c>
    </row>
    <row r="33" spans="1:3">
      <c r="A33" s="3" t="s">
        <v>46</v>
      </c>
    </row>
    <row r="34" spans="1:3">
      <c r="A34" s="4" t="s">
        <v>53</v>
      </c>
      <c r="B34" s="4" t="s">
        <v>34</v>
      </c>
      <c r="C34" s="4"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2"/>
    <col customWidth="1" max="2" min="2" width="20"/>
    <col customWidth="1" max="3" min="3" width="27"/>
    <col customWidth="1" max="4" min="4" width="27"/>
    <col customWidth="1" max="5" min="5" width="41"/>
    <col customWidth="1" max="6" min="6" width="27"/>
    <col customWidth="1" max="7" min="7" width="21"/>
    <col customWidth="1" max="8" min="8" width="21"/>
  </cols>
  <sheetData>
    <row r="1" spans="1:8">
      <c r="A1" s="1" t="s">
        <v>207</v>
      </c>
      <c r="B1" s="2" t="s">
        <v>208</v>
      </c>
      <c r="C1" s="2" t="s">
        <v>68</v>
      </c>
      <c r="E1" s="2" t="s">
        <v>1</v>
      </c>
    </row>
    <row r="2" spans="1:8">
      <c r="B2" s="2" t="s">
        <v>209</v>
      </c>
      <c r="C2" s="2" t="s">
        <v>210</v>
      </c>
      <c r="D2" s="2" t="s">
        <v>211</v>
      </c>
      <c r="E2" s="2" t="s">
        <v>212</v>
      </c>
      <c r="F2" s="2" t="s">
        <v>211</v>
      </c>
      <c r="G2" s="2" t="s">
        <v>213</v>
      </c>
      <c r="H2" s="2" t="s">
        <v>214</v>
      </c>
    </row>
    <row r="3" spans="1:8">
      <c r="A3" s="4" t="s">
        <v>215</v>
      </c>
      <c r="E3" s="7" t="n">
        <v>4</v>
      </c>
    </row>
    <row r="4" spans="1:8">
      <c r="A4" s="4" t="s">
        <v>216</v>
      </c>
      <c r="E4" s="6" t="n">
        <v>5</v>
      </c>
    </row>
    <row r="5" spans="1:8">
      <c r="A5" s="4" t="s">
        <v>217</v>
      </c>
      <c r="C5" s="7" t="n">
        <v>231695</v>
      </c>
      <c r="E5" s="7" t="n">
        <v>231695</v>
      </c>
      <c r="G5" s="7" t="n">
        <v>135442</v>
      </c>
    </row>
    <row r="6" spans="1:8">
      <c r="A6" s="4" t="s">
        <v>218</v>
      </c>
      <c r="C6" s="7" t="n">
        <v>4200000</v>
      </c>
      <c r="E6" s="7" t="n">
        <v>4200000</v>
      </c>
    </row>
    <row r="7" spans="1:8">
      <c r="A7" s="4" t="s">
        <v>219</v>
      </c>
      <c r="E7" s="6" t="n">
        <v>1</v>
      </c>
    </row>
    <row r="8" spans="1:8">
      <c r="A8" s="4" t="s">
        <v>220</v>
      </c>
      <c r="C8" s="6" t="n">
        <v>2912069</v>
      </c>
      <c r="D8" s="6" t="n">
        <v>2796803</v>
      </c>
      <c r="E8" s="6" t="n">
        <v>2912069</v>
      </c>
      <c r="F8" s="6" t="n">
        <v>2796803</v>
      </c>
    </row>
    <row r="9" spans="1:8">
      <c r="A9" s="4" t="s">
        <v>221</v>
      </c>
      <c r="C9" s="4" t="s">
        <v>34</v>
      </c>
      <c r="D9" s="4" t="s">
        <v>34</v>
      </c>
      <c r="E9" s="7" t="n">
        <v>670000</v>
      </c>
      <c r="F9" s="4" t="s">
        <v>34</v>
      </c>
    </row>
    <row r="10" spans="1:8">
      <c r="A10" s="4" t="s">
        <v>222</v>
      </c>
      <c r="E10" s="4" t="s">
        <v>34</v>
      </c>
      <c r="F10" s="4" t="s">
        <v>34</v>
      </c>
    </row>
    <row r="11" spans="1:8">
      <c r="A11" s="4" t="s">
        <v>49</v>
      </c>
      <c r="C11" s="6" t="n">
        <v>-13046069</v>
      </c>
      <c r="E11" s="6" t="n">
        <v>-13046069</v>
      </c>
      <c r="G11" s="6" t="n">
        <v>-10141771</v>
      </c>
    </row>
    <row r="12" spans="1:8">
      <c r="A12" s="4" t="s">
        <v>25</v>
      </c>
      <c r="C12" s="6" t="n">
        <v>4241230</v>
      </c>
      <c r="D12" s="7" t="n">
        <v>1032958</v>
      </c>
      <c r="E12" s="6" t="n">
        <v>4241230</v>
      </c>
      <c r="F12" s="7" t="n">
        <v>1032958</v>
      </c>
      <c r="G12" s="6" t="n">
        <v>1091186</v>
      </c>
      <c r="H12" s="7" t="n">
        <v>1843393</v>
      </c>
    </row>
    <row r="13" spans="1:8">
      <c r="A13" s="4" t="s">
        <v>223</v>
      </c>
      <c r="C13" s="7" t="n">
        <v>9400000</v>
      </c>
      <c r="E13" s="7" t="n">
        <v>9400000</v>
      </c>
      <c r="G13" s="7" t="n">
        <v>7000000</v>
      </c>
    </row>
    <row r="14" spans="1:8">
      <c r="A14" s="4" t="s">
        <v>224</v>
      </c>
    </row>
    <row r="15" spans="1:8">
      <c r="A15" s="4" t="s">
        <v>225</v>
      </c>
      <c r="E15" s="4" t="s">
        <v>226</v>
      </c>
    </row>
    <row r="16" spans="1:8">
      <c r="A16" s="4" t="s">
        <v>227</v>
      </c>
      <c r="E16" s="4" t="s">
        <v>228</v>
      </c>
    </row>
    <row r="17" spans="1:8">
      <c r="A17" s="4" t="s">
        <v>229</v>
      </c>
    </row>
    <row r="18" spans="1:8">
      <c r="A18" s="4" t="s">
        <v>225</v>
      </c>
      <c r="E18" s="4" t="s">
        <v>230</v>
      </c>
    </row>
    <row r="19" spans="1:8">
      <c r="A19" s="4" t="s">
        <v>227</v>
      </c>
      <c r="E19" s="4" t="s">
        <v>231</v>
      </c>
    </row>
    <row r="20" spans="1:8">
      <c r="A20" s="4" t="s">
        <v>232</v>
      </c>
    </row>
    <row r="21" spans="1:8">
      <c r="A21" s="4" t="s">
        <v>233</v>
      </c>
      <c r="E21" s="4" t="s">
        <v>234</v>
      </c>
      <c r="F21" s="4" t="s">
        <v>235</v>
      </c>
    </row>
    <row r="22" spans="1:8">
      <c r="A22" s="4" t="s">
        <v>236</v>
      </c>
    </row>
    <row r="23" spans="1:8">
      <c r="A23" s="4" t="s">
        <v>233</v>
      </c>
      <c r="E23" s="4" t="s">
        <v>237</v>
      </c>
      <c r="F23" s="4" t="s">
        <v>237</v>
      </c>
    </row>
    <row r="24" spans="1:8">
      <c r="A24" s="4" t="s">
        <v>238</v>
      </c>
    </row>
    <row r="25" spans="1:8">
      <c r="A25" s="4" t="s">
        <v>239</v>
      </c>
      <c r="B25" s="4" t="s">
        <v>240</v>
      </c>
    </row>
    <row r="26" spans="1:8">
      <c r="A26" s="4" t="s">
        <v>241</v>
      </c>
    </row>
    <row r="27" spans="1:8">
      <c r="A27" s="4" t="s">
        <v>242</v>
      </c>
      <c r="B27" s="6" t="n">
        <v>2465753</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3</v>
      </c>
      <c r="B1" s="2" t="s">
        <v>244</v>
      </c>
      <c r="C1" s="2" t="s">
        <v>245</v>
      </c>
      <c r="D1" s="2" t="s">
        <v>2</v>
      </c>
      <c r="E1" s="2" t="s">
        <v>2</v>
      </c>
      <c r="F1" s="2" t="s">
        <v>23</v>
      </c>
      <c r="G1" s="2" t="s">
        <v>246</v>
      </c>
      <c r="H1" s="2" t="s">
        <v>247</v>
      </c>
    </row>
    <row r="2" spans="1:8">
      <c r="A2" s="3" t="s">
        <v>248</v>
      </c>
    </row>
    <row r="3" spans="1:8">
      <c r="A3" s="4" t="s">
        <v>249</v>
      </c>
      <c r="D3" s="4" t="s">
        <v>34</v>
      </c>
      <c r="E3" s="4" t="s">
        <v>34</v>
      </c>
      <c r="F3" s="7" t="n">
        <v>7600000</v>
      </c>
      <c r="H3" s="7" t="n">
        <v>6732123</v>
      </c>
    </row>
    <row r="4" spans="1:8">
      <c r="A4" s="4" t="s">
        <v>250</v>
      </c>
      <c r="D4" s="7" t="n">
        <v>3744496</v>
      </c>
      <c r="E4" s="7" t="n">
        <v>-3744496</v>
      </c>
      <c r="F4" s="4" t="s">
        <v>34</v>
      </c>
    </row>
    <row r="5" spans="1:8">
      <c r="A5" s="4" t="s">
        <v>251</v>
      </c>
    </row>
    <row r="6" spans="1:8">
      <c r="A6" s="3" t="s">
        <v>248</v>
      </c>
    </row>
    <row r="7" spans="1:8">
      <c r="A7" s="4" t="s">
        <v>252</v>
      </c>
      <c r="C7" s="4" t="s">
        <v>253</v>
      </c>
    </row>
    <row r="8" spans="1:8">
      <c r="A8" s="4" t="s">
        <v>254</v>
      </c>
      <c r="C8" s="7" t="n">
        <v>7500000</v>
      </c>
    </row>
    <row r="9" spans="1:8">
      <c r="A9" s="4" t="s">
        <v>255</v>
      </c>
      <c r="C9" s="6" t="n">
        <v>2000000</v>
      </c>
    </row>
    <row r="10" spans="1:8">
      <c r="A10" s="4" t="s">
        <v>256</v>
      </c>
      <c r="G10" s="7" t="n">
        <v>4000000</v>
      </c>
    </row>
    <row r="11" spans="1:8">
      <c r="A11" s="4" t="s">
        <v>257</v>
      </c>
      <c r="G11" s="7" t="n">
        <v>1600000</v>
      </c>
    </row>
    <row r="12" spans="1:8">
      <c r="A12" s="4" t="s">
        <v>258</v>
      </c>
      <c r="G12" s="6" t="n">
        <v>256754</v>
      </c>
    </row>
    <row r="13" spans="1:8">
      <c r="A13" s="4" t="s">
        <v>259</v>
      </c>
    </row>
    <row r="14" spans="1:8">
      <c r="A14" s="3" t="s">
        <v>248</v>
      </c>
    </row>
    <row r="15" spans="1:8">
      <c r="A15" s="4" t="s">
        <v>260</v>
      </c>
      <c r="C15" s="6" t="n">
        <v>20000000</v>
      </c>
    </row>
    <row r="16" spans="1:8">
      <c r="A16" s="4" t="s">
        <v>249</v>
      </c>
      <c r="C16" s="7" t="n">
        <v>8000000</v>
      </c>
    </row>
    <row r="17" spans="1:8">
      <c r="A17" s="4" t="s">
        <v>261</v>
      </c>
    </row>
    <row r="18" spans="1:8">
      <c r="A18" s="3" t="s">
        <v>248</v>
      </c>
    </row>
    <row r="19" spans="1:8">
      <c r="A19" s="4" t="s">
        <v>262</v>
      </c>
      <c r="C19" s="4" t="s">
        <v>263</v>
      </c>
    </row>
    <row r="20" spans="1:8">
      <c r="A20" s="4" t="s">
        <v>264</v>
      </c>
      <c r="C20" s="7" t="n">
        <v>2500000</v>
      </c>
    </row>
    <row r="21" spans="1:8">
      <c r="A21" s="4" t="s">
        <v>265</v>
      </c>
    </row>
    <row r="22" spans="1:8">
      <c r="A22" s="3" t="s">
        <v>248</v>
      </c>
    </row>
    <row r="23" spans="1:8">
      <c r="A23" s="4" t="s">
        <v>266</v>
      </c>
      <c r="C23" s="6" t="n">
        <v>477373</v>
      </c>
    </row>
    <row r="24" spans="1:8">
      <c r="A24" s="4" t="s">
        <v>267</v>
      </c>
    </row>
    <row r="25" spans="1:8">
      <c r="A25" s="3" t="s">
        <v>248</v>
      </c>
    </row>
    <row r="26" spans="1:8">
      <c r="A26" s="4" t="s">
        <v>252</v>
      </c>
      <c r="B26" s="4" t="s">
        <v>253</v>
      </c>
    </row>
    <row r="27" spans="1:8">
      <c r="A27" s="4" t="s">
        <v>260</v>
      </c>
      <c r="B27" s="7" t="n">
        <v>756000</v>
      </c>
    </row>
    <row r="28" spans="1:8">
      <c r="A28" s="4" t="s">
        <v>268</v>
      </c>
    </row>
    <row r="29" spans="1:8">
      <c r="A29" s="3" t="s">
        <v>248</v>
      </c>
    </row>
    <row r="30" spans="1:8">
      <c r="A30" s="4" t="s">
        <v>269</v>
      </c>
      <c r="B30" s="6" t="n">
        <v>12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270</v>
      </c>
      <c r="B1" s="2" t="s">
        <v>271</v>
      </c>
      <c r="C1" s="2" t="s">
        <v>272</v>
      </c>
      <c r="D1" s="2" t="s">
        <v>273</v>
      </c>
      <c r="E1" s="2" t="s">
        <v>274</v>
      </c>
      <c r="F1" s="2" t="s">
        <v>275</v>
      </c>
      <c r="G1" s="2" t="s">
        <v>245</v>
      </c>
      <c r="H1" s="2" t="s">
        <v>2</v>
      </c>
      <c r="I1" s="2" t="s">
        <v>69</v>
      </c>
      <c r="J1" s="2" t="s">
        <v>2</v>
      </c>
      <c r="K1" s="2" t="s">
        <v>69</v>
      </c>
      <c r="L1" s="2" t="s">
        <v>23</v>
      </c>
    </row>
    <row r="2" spans="1:12">
      <c r="A2" s="3" t="s">
        <v>276</v>
      </c>
    </row>
    <row r="3" spans="1:12">
      <c r="A3" s="4" t="s">
        <v>277</v>
      </c>
      <c r="H3" s="7" t="n">
        <v>1500000</v>
      </c>
      <c r="I3" s="7" t="n">
        <v>1389653</v>
      </c>
      <c r="J3" s="7" t="n">
        <v>1500000</v>
      </c>
      <c r="K3" s="7" t="n">
        <v>1389653</v>
      </c>
      <c r="L3" s="7" t="n">
        <v>1436282</v>
      </c>
    </row>
    <row r="4" spans="1:12">
      <c r="A4" s="4" t="s">
        <v>93</v>
      </c>
      <c r="H4" s="6" t="n">
        <v>250100</v>
      </c>
      <c r="I4" s="7" t="n">
        <v>297242</v>
      </c>
      <c r="J4" s="6" t="n">
        <v>816705</v>
      </c>
      <c r="K4" s="6" t="n">
        <v>925612</v>
      </c>
    </row>
    <row r="5" spans="1:12">
      <c r="A5" s="4" t="s">
        <v>278</v>
      </c>
      <c r="K5" s="6" t="n">
        <v>1982124</v>
      </c>
    </row>
    <row r="6" spans="1:12">
      <c r="A6" s="4" t="s">
        <v>109</v>
      </c>
      <c r="J6" s="6" t="n">
        <v>1763077</v>
      </c>
      <c r="K6" s="6" t="n">
        <v>1162519</v>
      </c>
    </row>
    <row r="7" spans="1:12">
      <c r="A7" s="4" t="s">
        <v>94</v>
      </c>
      <c r="J7" s="6" t="n">
        <v>447738</v>
      </c>
      <c r="K7" s="7" t="n">
        <v>279216</v>
      </c>
    </row>
    <row r="8" spans="1:12">
      <c r="A8" s="4" t="s">
        <v>279</v>
      </c>
      <c r="H8" s="6" t="n">
        <v>838069</v>
      </c>
      <c r="J8" s="6" t="n">
        <v>838069</v>
      </c>
      <c r="L8" s="6" t="n">
        <v>1600000</v>
      </c>
    </row>
    <row r="9" spans="1:12">
      <c r="A9" s="4" t="s">
        <v>280</v>
      </c>
      <c r="H9" s="6" t="n">
        <v>5095736</v>
      </c>
      <c r="J9" s="6" t="n">
        <v>5095736</v>
      </c>
      <c r="L9" s="7" t="n">
        <v>1378367</v>
      </c>
    </row>
    <row r="10" spans="1:12">
      <c r="A10" s="4" t="s">
        <v>281</v>
      </c>
    </row>
    <row r="11" spans="1:12">
      <c r="A11" s="3" t="s">
        <v>276</v>
      </c>
    </row>
    <row r="12" spans="1:12">
      <c r="A12" s="4" t="s">
        <v>264</v>
      </c>
      <c r="C12" s="7" t="n">
        <v>500000</v>
      </c>
      <c r="D12" s="7" t="n">
        <v>1600000</v>
      </c>
      <c r="E12" s="7" t="n">
        <v>1400000</v>
      </c>
      <c r="F12" s="7" t="n">
        <v>1500000</v>
      </c>
      <c r="G12" s="7" t="n">
        <v>9000000</v>
      </c>
    </row>
    <row r="13" spans="1:12">
      <c r="A13" s="4" t="s">
        <v>282</v>
      </c>
      <c r="G13" s="4" t="s">
        <v>253</v>
      </c>
    </row>
    <row r="14" spans="1:12">
      <c r="A14" s="4" t="s">
        <v>283</v>
      </c>
      <c r="B14" s="4" t="s">
        <v>284</v>
      </c>
      <c r="G14" s="4" t="s">
        <v>284</v>
      </c>
    </row>
    <row r="15" spans="1:12">
      <c r="A15" s="4" t="s">
        <v>285</v>
      </c>
      <c r="B15" s="4" t="s">
        <v>286</v>
      </c>
    </row>
    <row r="16" spans="1:12">
      <c r="A16" s="4" t="s">
        <v>287</v>
      </c>
      <c r="B16" s="4" t="s">
        <v>288</v>
      </c>
      <c r="G16" s="4" t="s">
        <v>289</v>
      </c>
    </row>
    <row r="17" spans="1:12">
      <c r="A17" s="4" t="s">
        <v>290</v>
      </c>
      <c r="G17" s="4" t="s">
        <v>228</v>
      </c>
    </row>
    <row r="18" spans="1:12">
      <c r="A18" s="4" t="s">
        <v>291</v>
      </c>
      <c r="G18" s="7" t="n">
        <v>1</v>
      </c>
    </row>
    <row r="19" spans="1:12">
      <c r="A19" s="4" t="s">
        <v>292</v>
      </c>
      <c r="G19" s="4" t="s">
        <v>237</v>
      </c>
    </row>
    <row r="20" spans="1:12">
      <c r="A20" s="4" t="s">
        <v>293</v>
      </c>
      <c r="G20" s="7" t="n">
        <v>1500000</v>
      </c>
    </row>
    <row r="21" spans="1:12">
      <c r="A21" s="4" t="s">
        <v>278</v>
      </c>
      <c r="G21" s="7" t="n">
        <v>3100000</v>
      </c>
    </row>
    <row r="22" spans="1:12">
      <c r="A22" s="4" t="s">
        <v>294</v>
      </c>
      <c r="B22" s="4" t="s">
        <v>295</v>
      </c>
      <c r="C22" s="4" t="s">
        <v>296</v>
      </c>
      <c r="D22" s="4" t="s">
        <v>296</v>
      </c>
      <c r="E22" s="4" t="s">
        <v>296</v>
      </c>
      <c r="F22" s="4" t="s">
        <v>296</v>
      </c>
    </row>
    <row r="23" spans="1:12">
      <c r="A23" s="4" t="s">
        <v>297</v>
      </c>
      <c r="B23" s="7" t="n">
        <v>115322</v>
      </c>
    </row>
    <row r="24" spans="1:12">
      <c r="A24" s="4" t="s">
        <v>280</v>
      </c>
      <c r="H24" s="7" t="n">
        <v>5930000</v>
      </c>
      <c r="J24" s="7" t="n">
        <v>5930000</v>
      </c>
    </row>
    <row r="25" spans="1:12">
      <c r="A25" s="4" t="s">
        <v>298</v>
      </c>
    </row>
    <row r="26" spans="1:12">
      <c r="A26" s="3" t="s">
        <v>276</v>
      </c>
    </row>
    <row r="27" spans="1:12">
      <c r="A27" s="4" t="s">
        <v>299</v>
      </c>
      <c r="G27" s="6" t="n">
        <v>29000000</v>
      </c>
    </row>
    <row r="28" spans="1:12">
      <c r="A28" s="4" t="s">
        <v>300</v>
      </c>
    </row>
    <row r="29" spans="1:12">
      <c r="A29" s="3" t="s">
        <v>276</v>
      </c>
    </row>
    <row r="30" spans="1:12">
      <c r="A30" s="4" t="s">
        <v>264</v>
      </c>
      <c r="G30" s="7" t="n">
        <v>20000000</v>
      </c>
    </row>
    <row r="31" spans="1:12">
      <c r="A31" s="4" t="s">
        <v>287</v>
      </c>
      <c r="G31" s="4" t="s">
        <v>289</v>
      </c>
    </row>
    <row r="32" spans="1:12">
      <c r="A32" s="4" t="s">
        <v>301</v>
      </c>
      <c r="B32" s="7" t="n">
        <v>25000</v>
      </c>
    </row>
    <row r="33" spans="1:12">
      <c r="A33" s="4" t="s">
        <v>302</v>
      </c>
    </row>
    <row r="34" spans="1:12">
      <c r="A34" s="3" t="s">
        <v>276</v>
      </c>
    </row>
    <row r="35" spans="1:12">
      <c r="A35" s="4" t="s">
        <v>287</v>
      </c>
      <c r="G35" s="4" t="s">
        <v>3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04</v>
      </c>
      <c r="B1" s="2" t="s">
        <v>2</v>
      </c>
      <c r="C1" s="2" t="s">
        <v>23</v>
      </c>
    </row>
    <row r="2" spans="1:3">
      <c r="A2" s="3" t="s">
        <v>128</v>
      </c>
    </row>
    <row r="3" spans="1:3">
      <c r="A3" s="4" t="s">
        <v>305</v>
      </c>
      <c r="B3" s="7" t="n">
        <v>5933805</v>
      </c>
      <c r="C3" s="7" t="n">
        <v>2455000</v>
      </c>
    </row>
    <row r="4" spans="1:3">
      <c r="A4" s="4" t="s">
        <v>306</v>
      </c>
      <c r="B4" s="4" t="s">
        <v>34</v>
      </c>
      <c r="C4" s="6" t="n">
        <v>8033898</v>
      </c>
    </row>
    <row r="5" spans="1:3">
      <c r="A5" s="4" t="s">
        <v>307</v>
      </c>
      <c r="B5" s="6" t="n">
        <v>5933805</v>
      </c>
      <c r="C5" s="6" t="n">
        <v>10488898</v>
      </c>
    </row>
    <row r="6" spans="1:3">
      <c r="A6" s="4" t="s">
        <v>308</v>
      </c>
      <c r="B6" s="6" t="n">
        <v>-838069</v>
      </c>
      <c r="C6" s="6" t="n">
        <v>-1654773</v>
      </c>
    </row>
    <row r="7" spans="1:3">
      <c r="A7" s="4" t="s">
        <v>309</v>
      </c>
      <c r="B7" s="7" t="n">
        <v>5095736</v>
      </c>
      <c r="C7" s="7" t="n">
        <v>88341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10</v>
      </c>
      <c r="B1" s="2" t="s">
        <v>1</v>
      </c>
    </row>
    <row r="2" spans="1:3">
      <c r="B2" s="2" t="s">
        <v>2</v>
      </c>
      <c r="C2" s="2" t="s">
        <v>69</v>
      </c>
    </row>
    <row r="3" spans="1:3">
      <c r="A3" s="4" t="s">
        <v>311</v>
      </c>
      <c r="B3" s="7" t="n">
        <v>1436282</v>
      </c>
    </row>
    <row r="4" spans="1:3">
      <c r="A4" s="4" t="s">
        <v>312</v>
      </c>
      <c r="B4" s="4" t="s">
        <v>34</v>
      </c>
    </row>
    <row r="5" spans="1:3">
      <c r="A5" s="4" t="s">
        <v>313</v>
      </c>
      <c r="B5" s="6" t="n">
        <v>63718</v>
      </c>
      <c r="C5" s="7" t="n">
        <v>129643</v>
      </c>
    </row>
    <row r="6" spans="1:3">
      <c r="A6" s="4" t="s">
        <v>314</v>
      </c>
      <c r="B6" s="6" t="n">
        <v>1500000</v>
      </c>
      <c r="C6" s="7" t="n">
        <v>1389653</v>
      </c>
    </row>
    <row r="7" spans="1:3">
      <c r="A7" s="4" t="s">
        <v>315</v>
      </c>
    </row>
    <row r="8" spans="1:3">
      <c r="A8" s="4" t="s">
        <v>311</v>
      </c>
      <c r="B8" s="6" t="n">
        <v>1436282</v>
      </c>
    </row>
    <row r="9" spans="1:3">
      <c r="A9" s="4" t="s">
        <v>312</v>
      </c>
      <c r="B9" s="4" t="s">
        <v>34</v>
      </c>
    </row>
    <row r="10" spans="1:3">
      <c r="A10" s="4" t="s">
        <v>313</v>
      </c>
      <c r="B10" s="6" t="n">
        <v>63718</v>
      </c>
    </row>
    <row r="11" spans="1:3">
      <c r="A11" s="4" t="s">
        <v>314</v>
      </c>
      <c r="B11" s="7" t="n">
        <v>1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6</v>
      </c>
      <c r="B1" s="2" t="s">
        <v>317</v>
      </c>
    </row>
    <row r="2" spans="1:2">
      <c r="A2" s="3" t="s">
        <v>276</v>
      </c>
    </row>
    <row r="3" spans="1:2">
      <c r="A3" s="4" t="s">
        <v>264</v>
      </c>
      <c r="B3" s="9" t="n">
        <v>5.5</v>
      </c>
    </row>
    <row r="4" spans="1:2">
      <c r="A4" s="4" t="s">
        <v>318</v>
      </c>
      <c r="B4" s="4" t="s">
        <v>319</v>
      </c>
    </row>
    <row r="5" spans="1:2">
      <c r="A5" s="4" t="s">
        <v>320</v>
      </c>
      <c r="B5" s="7" t="n">
        <v>8</v>
      </c>
    </row>
    <row r="6" spans="1:2">
      <c r="A6" s="4" t="s">
        <v>321</v>
      </c>
      <c r="B6" s="4" t="s">
        <v>322</v>
      </c>
    </row>
    <row r="7" spans="1:2">
      <c r="A7" s="4" t="s">
        <v>323</v>
      </c>
      <c r="B7" s="4" t="s">
        <v>237</v>
      </c>
    </row>
    <row r="8" spans="1:2">
      <c r="A8" s="4" t="s">
        <v>324</v>
      </c>
      <c r="B8" s="4" t="s">
        <v>2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25</v>
      </c>
      <c r="B1" s="2" t="s">
        <v>2</v>
      </c>
      <c r="C1" s="2" t="s">
        <v>23</v>
      </c>
      <c r="D1" s="2" t="s">
        <v>326</v>
      </c>
    </row>
    <row r="2" spans="1:4">
      <c r="A2" s="3" t="s">
        <v>327</v>
      </c>
    </row>
    <row r="3" spans="1:4">
      <c r="A3" s="4" t="s">
        <v>59</v>
      </c>
      <c r="B3" s="6" t="n">
        <v>50000000</v>
      </c>
      <c r="C3" s="6" t="n">
        <v>50000000</v>
      </c>
    </row>
    <row r="4" spans="1:4">
      <c r="A4" s="4" t="s">
        <v>60</v>
      </c>
      <c r="B4" s="8" t="n">
        <v>0.001</v>
      </c>
      <c r="C4" s="8" t="n">
        <v>0.001</v>
      </c>
    </row>
    <row r="5" spans="1:4">
      <c r="A5" s="4" t="s">
        <v>52</v>
      </c>
    </row>
    <row r="6" spans="1:4">
      <c r="A6" s="3" t="s">
        <v>327</v>
      </c>
    </row>
    <row r="7" spans="1:4">
      <c r="A7" s="4" t="s">
        <v>63</v>
      </c>
      <c r="B7" s="6" t="n">
        <v>250000000</v>
      </c>
      <c r="C7" s="6" t="n">
        <v>250000000</v>
      </c>
    </row>
    <row r="8" spans="1:4">
      <c r="A8" s="4" t="s">
        <v>64</v>
      </c>
      <c r="B8" s="8" t="n">
        <v>0.001</v>
      </c>
      <c r="C8" s="8" t="n">
        <v>0.001</v>
      </c>
    </row>
    <row r="9" spans="1:4">
      <c r="A9" s="4" t="s">
        <v>66</v>
      </c>
      <c r="B9" s="6" t="n">
        <v>5622052</v>
      </c>
      <c r="C9" s="6" t="n">
        <v>28110229</v>
      </c>
    </row>
    <row r="10" spans="1:4">
      <c r="A10" s="4" t="s">
        <v>54</v>
      </c>
    </row>
    <row r="11" spans="1:4">
      <c r="A11" s="3" t="s">
        <v>327</v>
      </c>
    </row>
    <row r="12" spans="1:4">
      <c r="A12" s="4" t="s">
        <v>63</v>
      </c>
      <c r="B12" s="6" t="n">
        <v>9000000</v>
      </c>
      <c r="C12" s="6" t="n">
        <v>9000000</v>
      </c>
    </row>
    <row r="13" spans="1:4">
      <c r="A13" s="4" t="s">
        <v>64</v>
      </c>
      <c r="B13" s="8" t="n">
        <v>0.001</v>
      </c>
      <c r="C13" s="8" t="n">
        <v>0.001</v>
      </c>
    </row>
    <row r="14" spans="1:4">
      <c r="A14" s="4" t="s">
        <v>66</v>
      </c>
      <c r="B14" s="6" t="n">
        <v>0</v>
      </c>
      <c r="C14" s="6" t="n">
        <v>0</v>
      </c>
    </row>
    <row r="15" spans="1:4">
      <c r="A15" s="4" t="s">
        <v>328</v>
      </c>
    </row>
    <row r="16" spans="1:4">
      <c r="A16" s="3" t="s">
        <v>327</v>
      </c>
    </row>
    <row r="17" spans="1:4">
      <c r="A17" s="4" t="s">
        <v>59</v>
      </c>
      <c r="D17" s="6" t="n">
        <v>200000</v>
      </c>
    </row>
    <row r="18" spans="1:4">
      <c r="A18" s="4" t="s">
        <v>329</v>
      </c>
      <c r="D18" s="8" t="n">
        <v>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27"/>
    <col customWidth="1" max="6" min="6" width="27"/>
    <col customWidth="1" max="7" min="7" width="27"/>
    <col customWidth="1" max="8" min="8" width="37"/>
    <col customWidth="1" max="9" min="9" width="21"/>
    <col customWidth="1" max="10" min="10" width="37"/>
    <col customWidth="1" max="11" min="11" width="21"/>
    <col customWidth="1" max="12" min="12" width="27"/>
  </cols>
  <sheetData>
    <row r="1" spans="1:12">
      <c r="A1" s="1" t="s">
        <v>330</v>
      </c>
      <c r="B1" s="2" t="s">
        <v>331</v>
      </c>
      <c r="C1" s="2" t="s">
        <v>332</v>
      </c>
      <c r="D1" s="2" t="s">
        <v>333</v>
      </c>
      <c r="E1" s="2" t="s">
        <v>334</v>
      </c>
      <c r="F1" s="2" t="s">
        <v>335</v>
      </c>
      <c r="G1" s="2" t="s">
        <v>335</v>
      </c>
      <c r="H1" s="2" t="s">
        <v>331</v>
      </c>
      <c r="I1" s="2" t="s">
        <v>336</v>
      </c>
      <c r="J1" s="2" t="s">
        <v>331</v>
      </c>
      <c r="K1" s="2" t="s">
        <v>336</v>
      </c>
      <c r="L1" s="2" t="s">
        <v>337</v>
      </c>
    </row>
    <row r="2" spans="1:12">
      <c r="A2" s="4" t="s">
        <v>338</v>
      </c>
      <c r="J2" s="7" t="n">
        <v>3550815</v>
      </c>
      <c r="K2" s="4" t="s">
        <v>34</v>
      </c>
    </row>
    <row r="3" spans="1:12">
      <c r="A3" s="4" t="s">
        <v>339</v>
      </c>
      <c r="H3" s="7" t="n">
        <v>2671</v>
      </c>
      <c r="J3" s="6" t="n">
        <v>3116</v>
      </c>
    </row>
    <row r="4" spans="1:12">
      <c r="A4" s="4" t="s">
        <v>340</v>
      </c>
      <c r="H4" s="7" t="n">
        <v>66588</v>
      </c>
      <c r="I4" s="7" t="n">
        <v>2726</v>
      </c>
      <c r="J4" s="7" t="n">
        <v>181713</v>
      </c>
      <c r="K4" s="6" t="n">
        <v>142456</v>
      </c>
    </row>
    <row r="5" spans="1:12">
      <c r="A5" s="4" t="s">
        <v>341</v>
      </c>
      <c r="J5" s="6" t="n">
        <v>42000</v>
      </c>
    </row>
    <row r="6" spans="1:12">
      <c r="A6" s="4" t="s">
        <v>342</v>
      </c>
      <c r="J6" s="4" t="s">
        <v>34</v>
      </c>
      <c r="K6" s="6" t="n">
        <v>6921</v>
      </c>
    </row>
    <row r="7" spans="1:12">
      <c r="A7" s="4" t="s">
        <v>343</v>
      </c>
      <c r="J7" s="6" t="n">
        <v>30000</v>
      </c>
    </row>
    <row r="8" spans="1:12">
      <c r="A8" s="4" t="s">
        <v>344</v>
      </c>
      <c r="J8" s="4" t="s">
        <v>226</v>
      </c>
    </row>
    <row r="9" spans="1:12">
      <c r="A9" s="4" t="s">
        <v>345</v>
      </c>
      <c r="J9" s="10" t="n">
        <v>1.33</v>
      </c>
    </row>
    <row r="10" spans="1:12">
      <c r="A10" s="4" t="s">
        <v>346</v>
      </c>
      <c r="J10" s="10" t="n">
        <v>1.07</v>
      </c>
    </row>
    <row r="11" spans="1:12">
      <c r="A11" s="4" t="s">
        <v>347</v>
      </c>
      <c r="J11" s="4" t="s">
        <v>228</v>
      </c>
    </row>
    <row r="12" spans="1:12">
      <c r="A12" s="4" t="s">
        <v>348</v>
      </c>
      <c r="J12" s="4" t="s">
        <v>349</v>
      </c>
    </row>
    <row r="13" spans="1:12">
      <c r="A13" s="4" t="s">
        <v>350</v>
      </c>
      <c r="J13" s="4" t="s">
        <v>351</v>
      </c>
    </row>
    <row r="14" spans="1:12">
      <c r="A14" s="4" t="s">
        <v>352</v>
      </c>
      <c r="J14" s="4" t="s">
        <v>353</v>
      </c>
    </row>
    <row r="15" spans="1:12">
      <c r="A15" s="4" t="s">
        <v>354</v>
      </c>
      <c r="J15" s="4" t="s">
        <v>228</v>
      </c>
    </row>
    <row r="16" spans="1:12">
      <c r="A16" s="4" t="s">
        <v>109</v>
      </c>
      <c r="J16" s="7" t="n">
        <v>1763077</v>
      </c>
      <c r="K16" s="6" t="n">
        <v>1162519</v>
      </c>
    </row>
    <row r="17" spans="1:12">
      <c r="A17" s="4" t="s">
        <v>215</v>
      </c>
      <c r="J17" s="7" t="n">
        <v>4</v>
      </c>
    </row>
    <row r="18" spans="1:12">
      <c r="A18" s="4" t="s">
        <v>216</v>
      </c>
      <c r="J18" s="6" t="n">
        <v>5</v>
      </c>
    </row>
    <row r="19" spans="1:12">
      <c r="A19" s="4" t="s">
        <v>251</v>
      </c>
    </row>
    <row r="20" spans="1:12">
      <c r="A20" s="4" t="s">
        <v>355</v>
      </c>
      <c r="L20" s="6" t="n">
        <v>256754</v>
      </c>
    </row>
    <row r="21" spans="1:12">
      <c r="A21" s="4" t="s">
        <v>356</v>
      </c>
      <c r="L21" s="7" t="n">
        <v>2400000</v>
      </c>
    </row>
    <row r="22" spans="1:12">
      <c r="A22" s="4" t="s">
        <v>52</v>
      </c>
    </row>
    <row r="23" spans="1:12">
      <c r="A23" s="4" t="s">
        <v>357</v>
      </c>
      <c r="B23" s="6" t="n">
        <v>600000</v>
      </c>
      <c r="H23" s="6" t="n">
        <v>600000</v>
      </c>
      <c r="J23" s="6" t="n">
        <v>600000</v>
      </c>
    </row>
    <row r="24" spans="1:12">
      <c r="A24" s="4" t="s">
        <v>338</v>
      </c>
      <c r="G24" s="7" t="n">
        <v>500000</v>
      </c>
    </row>
    <row r="25" spans="1:12">
      <c r="A25" s="4" t="s">
        <v>358</v>
      </c>
      <c r="C25" s="6" t="n">
        <v>6</v>
      </c>
      <c r="G25" s="6" t="n">
        <v>100000</v>
      </c>
    </row>
    <row r="26" spans="1:12">
      <c r="A26" s="4" t="s">
        <v>359</v>
      </c>
    </row>
    <row r="27" spans="1:12">
      <c r="A27" s="4" t="s">
        <v>360</v>
      </c>
      <c r="E27" s="6" t="n">
        <v>3077</v>
      </c>
      <c r="F27" s="6" t="n">
        <v>10000</v>
      </c>
    </row>
    <row r="28" spans="1:12">
      <c r="A28" s="4" t="s">
        <v>361</v>
      </c>
      <c r="E28" s="7" t="n">
        <v>20000</v>
      </c>
      <c r="F28" s="7" t="n">
        <v>70000</v>
      </c>
    </row>
    <row r="29" spans="1:12">
      <c r="A29" s="4" t="s">
        <v>362</v>
      </c>
    </row>
    <row r="30" spans="1:12">
      <c r="A30" s="4" t="s">
        <v>340</v>
      </c>
      <c r="H30" s="7" t="n">
        <v>20750</v>
      </c>
      <c r="J30" s="7" t="n">
        <v>38042</v>
      </c>
    </row>
    <row r="31" spans="1:12">
      <c r="A31" s="4" t="s">
        <v>343</v>
      </c>
      <c r="H31" s="4" t="s">
        <v>34</v>
      </c>
    </row>
    <row r="32" spans="1:12">
      <c r="A32" s="4" t="s">
        <v>363</v>
      </c>
    </row>
    <row r="33" spans="1:12">
      <c r="A33" s="4" t="s">
        <v>338</v>
      </c>
      <c r="B33" s="7" t="n">
        <v>3300000</v>
      </c>
    </row>
    <row r="34" spans="1:12">
      <c r="A34" s="4" t="s">
        <v>358</v>
      </c>
      <c r="B34" s="6" t="n">
        <v>665000</v>
      </c>
    </row>
    <row r="35" spans="1:12">
      <c r="A35" s="4" t="s">
        <v>364</v>
      </c>
      <c r="B35" s="6" t="n">
        <v>53200</v>
      </c>
      <c r="H35" s="6" t="n">
        <v>53200</v>
      </c>
      <c r="J35" s="6" t="n">
        <v>53200</v>
      </c>
    </row>
    <row r="36" spans="1:12">
      <c r="A36" s="4" t="s">
        <v>365</v>
      </c>
      <c r="B36" s="10" t="n">
        <v>7.5</v>
      </c>
      <c r="H36" s="10" t="n">
        <v>7.5</v>
      </c>
      <c r="J36" s="10" t="n">
        <v>7.5</v>
      </c>
    </row>
    <row r="37" spans="1:12">
      <c r="A37" s="4" t="s">
        <v>366</v>
      </c>
      <c r="B37" s="7" t="n">
        <v>5</v>
      </c>
      <c r="H37" s="7" t="n">
        <v>5</v>
      </c>
      <c r="J37" s="7" t="n">
        <v>5</v>
      </c>
    </row>
    <row r="38" spans="1:12">
      <c r="A38" s="4" t="s">
        <v>109</v>
      </c>
      <c r="B38" s="7" t="n">
        <v>2000000</v>
      </c>
    </row>
    <row r="39" spans="1:12">
      <c r="A39" s="4" t="s">
        <v>367</v>
      </c>
      <c r="B39" s="4" t="s">
        <v>289</v>
      </c>
    </row>
    <row r="40" spans="1:12">
      <c r="A40" s="4" t="s">
        <v>368</v>
      </c>
      <c r="B40" s="7" t="n">
        <v>266000</v>
      </c>
    </row>
    <row r="41" spans="1:12">
      <c r="A41" s="4" t="s">
        <v>369</v>
      </c>
    </row>
    <row r="42" spans="1:12">
      <c r="A42" s="4" t="s">
        <v>339</v>
      </c>
      <c r="H42" s="7" t="n">
        <v>40834</v>
      </c>
      <c r="I42" s="7" t="n">
        <v>60458</v>
      </c>
      <c r="J42" s="7" t="n">
        <v>250088</v>
      </c>
      <c r="K42" s="7" t="n">
        <v>364800</v>
      </c>
    </row>
    <row r="43" spans="1:12">
      <c r="A43" s="4" t="s">
        <v>341</v>
      </c>
      <c r="J43" s="6" t="n">
        <v>42000</v>
      </c>
    </row>
    <row r="44" spans="1:12">
      <c r="A44" s="4" t="s">
        <v>364</v>
      </c>
      <c r="D44" s="6" t="n">
        <v>642000</v>
      </c>
    </row>
    <row r="45" spans="1:12">
      <c r="A45" s="4" t="s">
        <v>365</v>
      </c>
      <c r="D45" s="7" t="n">
        <v>5</v>
      </c>
    </row>
    <row r="46" spans="1:12">
      <c r="A46" s="4" t="s">
        <v>290</v>
      </c>
      <c r="D46" s="4" t="s">
        <v>226</v>
      </c>
    </row>
    <row r="47" spans="1:12">
      <c r="A47" s="4" t="s">
        <v>370</v>
      </c>
    </row>
    <row r="48" spans="1:12">
      <c r="A48" s="4" t="s">
        <v>371</v>
      </c>
      <c r="F48" s="6" t="n">
        <v>6786</v>
      </c>
    </row>
    <row r="49" spans="1:12">
      <c r="A49" s="4" t="s">
        <v>340</v>
      </c>
      <c r="F49" s="7" t="n">
        <v>47500</v>
      </c>
    </row>
    <row r="50" spans="1:12">
      <c r="A50" s="4" t="s">
        <v>372</v>
      </c>
    </row>
    <row r="51" spans="1:12">
      <c r="A51" s="4" t="s">
        <v>340</v>
      </c>
      <c r="J51" s="7" t="n">
        <v>380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73</v>
      </c>
      <c r="B1" s="2" t="s">
        <v>2</v>
      </c>
      <c r="C1" s="2" t="s">
        <v>23</v>
      </c>
    </row>
    <row r="2" spans="1:3">
      <c r="A2" s="4" t="s">
        <v>173</v>
      </c>
      <c r="B2" s="7" t="n">
        <v>2006000</v>
      </c>
      <c r="C2" s="7" t="n">
        <v>2006000</v>
      </c>
    </row>
    <row r="3" spans="1:3">
      <c r="A3" s="4" t="s">
        <v>374</v>
      </c>
      <c r="B3" s="6" t="n">
        <v>-663906</v>
      </c>
      <c r="C3" s="6" t="n">
        <v>-394256</v>
      </c>
    </row>
    <row r="4" spans="1:3">
      <c r="A4" s="4" t="s">
        <v>375</v>
      </c>
      <c r="B4" s="6" t="n">
        <v>1342094</v>
      </c>
      <c r="C4" s="6" t="n">
        <v>1611744</v>
      </c>
    </row>
    <row r="5" spans="1:3">
      <c r="A5" s="4" t="s">
        <v>376</v>
      </c>
    </row>
    <row r="6" spans="1:3">
      <c r="A6" s="4" t="s">
        <v>173</v>
      </c>
      <c r="B6" s="6" t="n">
        <v>1250000</v>
      </c>
      <c r="C6" s="6" t="n">
        <v>1250000</v>
      </c>
    </row>
    <row r="7" spans="1:3">
      <c r="A7" s="4" t="s">
        <v>377</v>
      </c>
    </row>
    <row r="8" spans="1:3">
      <c r="A8" s="4" t="s">
        <v>173</v>
      </c>
      <c r="B8" s="7" t="n">
        <v>756000</v>
      </c>
      <c r="C8" s="7" t="n">
        <v>75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78</v>
      </c>
      <c r="B1" s="2" t="s">
        <v>68</v>
      </c>
      <c r="D1" s="2" t="s">
        <v>1</v>
      </c>
    </row>
    <row r="2" spans="1:5">
      <c r="B2" s="2" t="s">
        <v>2</v>
      </c>
      <c r="C2" s="2" t="s">
        <v>69</v>
      </c>
      <c r="D2" s="2" t="s">
        <v>2</v>
      </c>
      <c r="E2" s="2" t="s">
        <v>69</v>
      </c>
    </row>
    <row r="3" spans="1:5">
      <c r="A3" s="4" t="s">
        <v>377</v>
      </c>
    </row>
    <row r="4" spans="1:5">
      <c r="A4" s="4" t="s">
        <v>379</v>
      </c>
      <c r="B4" s="7" t="n">
        <v>37800</v>
      </c>
      <c r="C4" s="7" t="n">
        <v>0</v>
      </c>
      <c r="D4" s="7" t="n">
        <v>113400</v>
      </c>
      <c r="E4" s="7" t="n">
        <v>0</v>
      </c>
    </row>
    <row r="5" spans="1:5">
      <c r="A5" s="4" t="s">
        <v>376</v>
      </c>
    </row>
    <row r="6" spans="1:5">
      <c r="A6" s="4" t="s">
        <v>379</v>
      </c>
      <c r="B6" s="7" t="n">
        <v>52083</v>
      </c>
      <c r="C6" s="7" t="n">
        <v>190972</v>
      </c>
      <c r="D6" s="7" t="n">
        <v>156250</v>
      </c>
      <c r="E6" s="7" t="n">
        <v>1909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3</v>
      </c>
    </row>
    <row r="2" spans="1:3">
      <c r="A2" s="4" t="s">
        <v>56</v>
      </c>
      <c r="B2" s="7" t="n">
        <v>69951</v>
      </c>
      <c r="C2" s="7" t="n">
        <v>42295</v>
      </c>
    </row>
    <row r="3" spans="1:3">
      <c r="A3" s="4" t="s">
        <v>57</v>
      </c>
      <c r="B3" s="6" t="n">
        <v>838069</v>
      </c>
      <c r="C3" s="6" t="n">
        <v>1076633</v>
      </c>
    </row>
    <row r="4" spans="1:3">
      <c r="A4" s="4" t="s">
        <v>58</v>
      </c>
      <c r="B4" s="7" t="n">
        <v>0</v>
      </c>
      <c r="C4" s="7" t="n">
        <v>578160</v>
      </c>
    </row>
    <row r="5" spans="1:3">
      <c r="A5" s="4" t="s">
        <v>59</v>
      </c>
      <c r="B5" s="6" t="n">
        <v>50000000</v>
      </c>
      <c r="C5" s="6" t="n">
        <v>50000000</v>
      </c>
    </row>
    <row r="6" spans="1:3">
      <c r="A6" s="4" t="s">
        <v>60</v>
      </c>
      <c r="B6" s="8" t="n">
        <v>0.001</v>
      </c>
      <c r="C6" s="8" t="n">
        <v>0.001</v>
      </c>
    </row>
    <row r="7" spans="1:3">
      <c r="A7" s="4" t="s">
        <v>61</v>
      </c>
      <c r="B7" s="6" t="n">
        <v>0</v>
      </c>
      <c r="C7" s="6" t="n">
        <v>0</v>
      </c>
    </row>
    <row r="8" spans="1:3">
      <c r="A8" s="4" t="s">
        <v>62</v>
      </c>
      <c r="B8" s="6" t="n">
        <v>0</v>
      </c>
      <c r="C8" s="6" t="n">
        <v>0</v>
      </c>
    </row>
    <row r="9" spans="1:3">
      <c r="A9" s="4" t="s">
        <v>52</v>
      </c>
    </row>
    <row r="10" spans="1:3">
      <c r="A10" s="4" t="s">
        <v>63</v>
      </c>
      <c r="B10" s="6" t="n">
        <v>250000000</v>
      </c>
      <c r="C10" s="6" t="n">
        <v>250000000</v>
      </c>
    </row>
    <row r="11" spans="1:3">
      <c r="A11" s="4" t="s">
        <v>64</v>
      </c>
      <c r="B11" s="8" t="n">
        <v>0.001</v>
      </c>
      <c r="C11" s="8" t="n">
        <v>0.001</v>
      </c>
    </row>
    <row r="12" spans="1:3">
      <c r="A12" s="4" t="s">
        <v>65</v>
      </c>
      <c r="B12" s="6" t="n">
        <v>6663662</v>
      </c>
      <c r="C12" s="6" t="n">
        <v>28110229</v>
      </c>
    </row>
    <row r="13" spans="1:3">
      <c r="A13" s="4" t="s">
        <v>66</v>
      </c>
      <c r="B13" s="6" t="n">
        <v>5622052</v>
      </c>
      <c r="C13" s="6" t="n">
        <v>28110229</v>
      </c>
    </row>
    <row r="14" spans="1:3">
      <c r="A14" s="4" t="s">
        <v>54</v>
      </c>
    </row>
    <row r="15" spans="1:3">
      <c r="A15" s="4" t="s">
        <v>63</v>
      </c>
      <c r="B15" s="6" t="n">
        <v>9000000</v>
      </c>
      <c r="C15" s="6" t="n">
        <v>9000000</v>
      </c>
    </row>
    <row r="16" spans="1:3">
      <c r="A16" s="4" t="s">
        <v>64</v>
      </c>
      <c r="B16" s="8" t="n">
        <v>0.001</v>
      </c>
      <c r="C16" s="8" t="n">
        <v>0.001</v>
      </c>
    </row>
    <row r="17" spans="1:3">
      <c r="A17" s="4" t="s">
        <v>65</v>
      </c>
      <c r="B17" s="6" t="n">
        <v>0</v>
      </c>
      <c r="C17" s="6" t="n">
        <v>0</v>
      </c>
    </row>
    <row r="18" spans="1:3">
      <c r="A18" s="4" t="s">
        <v>66</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380</v>
      </c>
      <c r="B1" s="2" t="s">
        <v>2</v>
      </c>
      <c r="C1" s="2" t="s">
        <v>246</v>
      </c>
      <c r="D1" s="2" t="s">
        <v>23</v>
      </c>
      <c r="E1" s="2" t="s">
        <v>247</v>
      </c>
      <c r="F1" s="2" t="s">
        <v>245</v>
      </c>
    </row>
    <row r="2" spans="1:6">
      <c r="A2" s="3" t="s">
        <v>381</v>
      </c>
    </row>
    <row r="3" spans="1:6">
      <c r="A3" s="4" t="s">
        <v>382</v>
      </c>
      <c r="B3" s="4" t="s">
        <v>34</v>
      </c>
      <c r="D3" s="7" t="n">
        <v>7600000</v>
      </c>
      <c r="E3" s="7" t="n">
        <v>6732123</v>
      </c>
    </row>
    <row r="4" spans="1:6">
      <c r="A4" s="4" t="s">
        <v>251</v>
      </c>
    </row>
    <row r="5" spans="1:6">
      <c r="A5" s="3" t="s">
        <v>381</v>
      </c>
    </row>
    <row r="6" spans="1:6">
      <c r="A6" s="4" t="s">
        <v>257</v>
      </c>
      <c r="C6" s="7" t="n">
        <v>1600000</v>
      </c>
    </row>
    <row r="7" spans="1:6">
      <c r="A7" s="4" t="s">
        <v>383</v>
      </c>
      <c r="B7" s="6" t="n">
        <v>0</v>
      </c>
    </row>
    <row r="8" spans="1:6">
      <c r="A8" s="4" t="s">
        <v>256</v>
      </c>
      <c r="C8" s="7" t="n">
        <v>4000000</v>
      </c>
    </row>
    <row r="9" spans="1:6">
      <c r="A9" s="4" t="s">
        <v>258</v>
      </c>
      <c r="C9" s="6" t="n">
        <v>256754</v>
      </c>
    </row>
    <row r="10" spans="1:6">
      <c r="A10" s="4" t="s">
        <v>259</v>
      </c>
    </row>
    <row r="11" spans="1:6">
      <c r="A11" s="3" t="s">
        <v>381</v>
      </c>
    </row>
    <row r="12" spans="1:6">
      <c r="A12" s="4" t="s">
        <v>382</v>
      </c>
      <c r="F12" s="7" t="n">
        <v>8000000</v>
      </c>
    </row>
    <row r="13" spans="1:6">
      <c r="A13" s="4" t="s">
        <v>384</v>
      </c>
    </row>
    <row r="14" spans="1:6">
      <c r="A14" s="3" t="s">
        <v>381</v>
      </c>
    </row>
    <row r="15" spans="1:6">
      <c r="A15" s="4" t="s">
        <v>382</v>
      </c>
      <c r="B15"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385</v>
      </c>
      <c r="B1" s="2" t="s">
        <v>68</v>
      </c>
      <c r="C1" s="2" t="s">
        <v>1</v>
      </c>
      <c r="E1" s="2" t="s">
        <v>386</v>
      </c>
    </row>
    <row r="2" spans="1:5">
      <c r="B2" s="2" t="s">
        <v>2</v>
      </c>
      <c r="C2" s="2" t="s">
        <v>2</v>
      </c>
      <c r="D2" s="2" t="s">
        <v>69</v>
      </c>
      <c r="E2" s="2" t="s">
        <v>23</v>
      </c>
    </row>
    <row r="3" spans="1:5">
      <c r="A3" s="3" t="s">
        <v>387</v>
      </c>
    </row>
    <row r="4" spans="1:5">
      <c r="A4" s="4" t="s">
        <v>388</v>
      </c>
      <c r="C4" s="7" t="n">
        <v>7600000</v>
      </c>
      <c r="D4" s="7" t="n">
        <v>6732123</v>
      </c>
      <c r="E4" s="7" t="n">
        <v>6732123</v>
      </c>
    </row>
    <row r="5" spans="1:5">
      <c r="A5" s="4" t="s">
        <v>389</v>
      </c>
      <c r="C5" s="6" t="n">
        <v>-3585388</v>
      </c>
      <c r="D5" s="7" t="n">
        <v>692674</v>
      </c>
      <c r="E5" s="6" t="n">
        <v>853312</v>
      </c>
    </row>
    <row r="6" spans="1:5">
      <c r="A6" s="4" t="s">
        <v>390</v>
      </c>
      <c r="C6" s="6" t="n">
        <v>-4000000</v>
      </c>
      <c r="E6" s="4" t="s">
        <v>34</v>
      </c>
    </row>
    <row r="7" spans="1:5">
      <c r="A7" s="4" t="s">
        <v>391</v>
      </c>
      <c r="B7" s="7" t="n">
        <v>3744496</v>
      </c>
      <c r="C7" s="6" t="n">
        <v>-3744496</v>
      </c>
      <c r="E7" s="4" t="s">
        <v>34</v>
      </c>
    </row>
    <row r="8" spans="1:5">
      <c r="A8" s="4" t="s">
        <v>392</v>
      </c>
      <c r="B8" s="4" t="s">
        <v>34</v>
      </c>
      <c r="C8" s="4" t="s">
        <v>34</v>
      </c>
      <c r="E8" s="7" t="n">
        <v>76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93</v>
      </c>
      <c r="B1" s="2" t="s">
        <v>2</v>
      </c>
      <c r="C1" s="2" t="s">
        <v>23</v>
      </c>
    </row>
    <row r="2" spans="1:3">
      <c r="A2" s="3" t="s">
        <v>140</v>
      </c>
    </row>
    <row r="3" spans="1:3">
      <c r="A3" s="4" t="s">
        <v>394</v>
      </c>
      <c r="B3" s="7" t="n">
        <v>9608508</v>
      </c>
      <c r="C3" s="7" t="n">
        <v>3003642</v>
      </c>
    </row>
    <row r="4" spans="1:3">
      <c r="A4" s="4" t="s">
        <v>395</v>
      </c>
      <c r="B4" s="6" t="n">
        <v>1178919</v>
      </c>
      <c r="C4" s="6" t="n">
        <v>45450</v>
      </c>
    </row>
    <row r="5" spans="1:3">
      <c r="A5" s="4" t="s">
        <v>396</v>
      </c>
      <c r="B5" s="6" t="n">
        <v>182896</v>
      </c>
      <c r="C5" s="6" t="n">
        <v>659262</v>
      </c>
    </row>
    <row r="6" spans="1:3">
      <c r="A6" s="4" t="s">
        <v>397</v>
      </c>
      <c r="B6" s="6" t="n">
        <v>554959</v>
      </c>
      <c r="C6" s="6" t="n">
        <v>1430453</v>
      </c>
    </row>
    <row r="7" spans="1:3">
      <c r="A7" s="4" t="s">
        <v>398</v>
      </c>
      <c r="B7" s="7" t="n">
        <v>11525282</v>
      </c>
      <c r="C7" s="7" t="n">
        <v>51388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r="A1" s="1" t="s">
        <v>399</v>
      </c>
      <c r="B1" s="2" t="s">
        <v>68</v>
      </c>
      <c r="D1" s="2" t="s">
        <v>1</v>
      </c>
    </row>
    <row r="2" spans="1:5">
      <c r="B2" s="2" t="s">
        <v>2</v>
      </c>
      <c r="C2" s="2" t="s">
        <v>69</v>
      </c>
      <c r="D2" s="2" t="s">
        <v>2</v>
      </c>
      <c r="E2" s="2" t="s">
        <v>69</v>
      </c>
    </row>
    <row r="3" spans="1:5">
      <c r="A3" s="3" t="s">
        <v>143</v>
      </c>
    </row>
    <row r="4" spans="1:5">
      <c r="A4" s="4" t="s">
        <v>400</v>
      </c>
      <c r="D4" s="4" t="s">
        <v>401</v>
      </c>
    </row>
    <row r="5" spans="1:5">
      <c r="A5" s="4" t="s">
        <v>402</v>
      </c>
      <c r="B5" s="7" t="n">
        <v>73385</v>
      </c>
      <c r="C5" s="7" t="n">
        <v>42322</v>
      </c>
      <c r="D5" s="7" t="n">
        <v>200584</v>
      </c>
      <c r="E5" s="7" t="n">
        <v>1183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3</v>
      </c>
      <c r="B1" s="2" t="s">
        <v>404</v>
      </c>
      <c r="C1" s="2" t="s">
        <v>405</v>
      </c>
      <c r="D1" s="2" t="s">
        <v>406</v>
      </c>
      <c r="E1" s="2" t="s">
        <v>2</v>
      </c>
      <c r="F1" s="2" t="s">
        <v>407</v>
      </c>
      <c r="G1" s="2" t="s">
        <v>245</v>
      </c>
      <c r="H1" s="2" t="s">
        <v>408</v>
      </c>
      <c r="I1" s="2" t="s">
        <v>2</v>
      </c>
      <c r="J1" s="2" t="s">
        <v>69</v>
      </c>
      <c r="K1" s="2" t="s">
        <v>23</v>
      </c>
    </row>
    <row r="2" spans="1:11">
      <c r="A2" s="4" t="s">
        <v>338</v>
      </c>
      <c r="I2" s="7" t="n">
        <v>3550815</v>
      </c>
      <c r="J2" s="4" t="s">
        <v>34</v>
      </c>
    </row>
    <row r="3" spans="1:11">
      <c r="A3" s="4" t="s">
        <v>109</v>
      </c>
      <c r="I3" s="6" t="n">
        <v>1763077</v>
      </c>
      <c r="J3" s="7" t="n">
        <v>1162519</v>
      </c>
    </row>
    <row r="4" spans="1:11">
      <c r="A4" s="4" t="s">
        <v>280</v>
      </c>
      <c r="E4" s="7" t="n">
        <v>5095736</v>
      </c>
      <c r="I4" s="6" t="n">
        <v>5095736</v>
      </c>
      <c r="K4" s="7" t="n">
        <v>1378367</v>
      </c>
    </row>
    <row r="5" spans="1:11">
      <c r="A5" s="4" t="s">
        <v>281</v>
      </c>
    </row>
    <row r="6" spans="1:11">
      <c r="A6" s="4" t="s">
        <v>409</v>
      </c>
      <c r="G6" s="7" t="n">
        <v>1</v>
      </c>
    </row>
    <row r="7" spans="1:11">
      <c r="A7" s="4" t="s">
        <v>290</v>
      </c>
      <c r="G7" s="4" t="s">
        <v>228</v>
      </c>
    </row>
    <row r="8" spans="1:11">
      <c r="A8" s="4" t="s">
        <v>280</v>
      </c>
      <c r="E8" s="6" t="n">
        <v>5930000</v>
      </c>
      <c r="I8" s="7" t="n">
        <v>5930000</v>
      </c>
    </row>
    <row r="9" spans="1:11">
      <c r="A9" s="4" t="s">
        <v>52</v>
      </c>
    </row>
    <row r="10" spans="1:11">
      <c r="A10" s="4" t="s">
        <v>338</v>
      </c>
      <c r="H10" s="7" t="n">
        <v>500000</v>
      </c>
    </row>
    <row r="11" spans="1:11">
      <c r="A11" s="4" t="s">
        <v>410</v>
      </c>
      <c r="F11" s="6" t="n">
        <v>6</v>
      </c>
      <c r="H11" s="6" t="n">
        <v>100000</v>
      </c>
    </row>
    <row r="12" spans="1:11">
      <c r="A12" s="4" t="s">
        <v>411</v>
      </c>
    </row>
    <row r="13" spans="1:11">
      <c r="A13" s="4" t="s">
        <v>412</v>
      </c>
      <c r="G13" s="6" t="n">
        <v>29000000</v>
      </c>
    </row>
    <row r="14" spans="1:11">
      <c r="A14" s="4" t="s">
        <v>363</v>
      </c>
    </row>
    <row r="15" spans="1:11">
      <c r="A15" s="4" t="s">
        <v>338</v>
      </c>
      <c r="E15" s="7" t="n">
        <v>3300000</v>
      </c>
    </row>
    <row r="16" spans="1:11">
      <c r="A16" s="4" t="s">
        <v>410</v>
      </c>
      <c r="E16" s="6" t="n">
        <v>665000</v>
      </c>
    </row>
    <row r="17" spans="1:11">
      <c r="A17" s="4" t="s">
        <v>413</v>
      </c>
      <c r="E17" s="7" t="n">
        <v>5</v>
      </c>
      <c r="I17" s="7" t="n">
        <v>5</v>
      </c>
    </row>
    <row r="18" spans="1:11">
      <c r="A18" s="4" t="s">
        <v>409</v>
      </c>
      <c r="E18" s="10" t="n">
        <v>7.5</v>
      </c>
      <c r="I18" s="10" t="n">
        <v>7.5</v>
      </c>
    </row>
    <row r="19" spans="1:11">
      <c r="A19" s="4" t="s">
        <v>412</v>
      </c>
      <c r="E19" s="6" t="n">
        <v>53200</v>
      </c>
      <c r="I19" s="6" t="n">
        <v>53200</v>
      </c>
    </row>
    <row r="20" spans="1:11">
      <c r="A20" s="4" t="s">
        <v>368</v>
      </c>
      <c r="E20" s="7" t="n">
        <v>266000</v>
      </c>
    </row>
    <row r="21" spans="1:11">
      <c r="A21" s="4" t="s">
        <v>367</v>
      </c>
      <c r="E21" s="4" t="s">
        <v>289</v>
      </c>
    </row>
    <row r="22" spans="1:11">
      <c r="A22" s="4" t="s">
        <v>109</v>
      </c>
      <c r="E22" s="7" t="n">
        <v>2000000</v>
      </c>
    </row>
    <row r="23" spans="1:11">
      <c r="A23" s="4" t="s">
        <v>414</v>
      </c>
    </row>
    <row r="24" spans="1:11">
      <c r="A24" s="4" t="s">
        <v>109</v>
      </c>
      <c r="D24" s="7" t="n">
        <v>2000000</v>
      </c>
    </row>
    <row r="25" spans="1:11">
      <c r="A25" s="4" t="s">
        <v>280</v>
      </c>
      <c r="D25" s="7" t="n">
        <v>3900000</v>
      </c>
    </row>
    <row r="26" spans="1:11">
      <c r="A26" s="4" t="s">
        <v>415</v>
      </c>
    </row>
    <row r="27" spans="1:11">
      <c r="A27" s="4" t="s">
        <v>416</v>
      </c>
      <c r="C27" s="7" t="n">
        <v>200000</v>
      </c>
    </row>
    <row r="28" spans="1:11">
      <c r="A28" s="4" t="s">
        <v>417</v>
      </c>
      <c r="C28" s="6" t="n">
        <v>180000</v>
      </c>
    </row>
    <row r="29" spans="1:11">
      <c r="A29" s="4" t="s">
        <v>418</v>
      </c>
    </row>
    <row r="30" spans="1:11">
      <c r="A30" s="4" t="s">
        <v>416</v>
      </c>
      <c r="C30" s="6" t="n">
        <v>100000</v>
      </c>
    </row>
    <row r="31" spans="1:11">
      <c r="A31" s="4" t="s">
        <v>419</v>
      </c>
    </row>
    <row r="32" spans="1:11">
      <c r="A32" s="4" t="s">
        <v>420</v>
      </c>
      <c r="C32" s="7" t="n">
        <v>100000</v>
      </c>
    </row>
    <row r="33" spans="1:11">
      <c r="A33" s="4" t="s">
        <v>421</v>
      </c>
      <c r="C33" s="6" t="n">
        <v>100000</v>
      </c>
    </row>
    <row r="34" spans="1:11">
      <c r="A34" s="4" t="s">
        <v>422</v>
      </c>
    </row>
    <row r="35" spans="1:11">
      <c r="A35" s="4" t="s">
        <v>421</v>
      </c>
      <c r="C35" s="6" t="n">
        <v>50000</v>
      </c>
    </row>
    <row r="36" spans="1:11">
      <c r="A36" s="4" t="s">
        <v>423</v>
      </c>
    </row>
    <row r="37" spans="1:11">
      <c r="A37" s="4" t="s">
        <v>421</v>
      </c>
      <c r="C37" s="6" t="n">
        <v>50000</v>
      </c>
    </row>
    <row r="38" spans="1:11">
      <c r="A38" s="4" t="s">
        <v>424</v>
      </c>
    </row>
    <row r="39" spans="1:11">
      <c r="A39" s="4" t="s">
        <v>425</v>
      </c>
      <c r="B39" s="6" t="n">
        <v>22392</v>
      </c>
    </row>
    <row r="40" spans="1:11">
      <c r="A40" s="4" t="s">
        <v>368</v>
      </c>
      <c r="B40" s="7" t="n">
        <v>109957</v>
      </c>
    </row>
    <row r="41" spans="1:11">
      <c r="A41" s="4" t="s">
        <v>426</v>
      </c>
      <c r="B41" s="7" t="n">
        <v>2000</v>
      </c>
    </row>
    <row r="42" spans="1:11">
      <c r="A42" s="4" t="s">
        <v>367</v>
      </c>
      <c r="B42" s="4" t="s">
        <v>289</v>
      </c>
    </row>
    <row r="43" spans="1:11">
      <c r="A43" s="4" t="s">
        <v>427</v>
      </c>
    </row>
    <row r="44" spans="1:11">
      <c r="A44" s="4" t="s">
        <v>338</v>
      </c>
      <c r="B44" s="7" t="n">
        <v>1300000</v>
      </c>
    </row>
    <row r="45" spans="1:11">
      <c r="A45" s="4" t="s">
        <v>410</v>
      </c>
      <c r="B45" s="6" t="n">
        <v>225000</v>
      </c>
    </row>
    <row r="46" spans="1:11">
      <c r="A46" s="4" t="s">
        <v>413</v>
      </c>
      <c r="B46" s="7" t="n">
        <v>5</v>
      </c>
    </row>
    <row r="47" spans="1:11">
      <c r="A47" s="4" t="s">
        <v>409</v>
      </c>
      <c r="B47" s="10" t="n">
        <v>7.5</v>
      </c>
    </row>
    <row r="48" spans="1:11">
      <c r="A48" s="4" t="s">
        <v>412</v>
      </c>
      <c r="B48" s="6" t="n">
        <v>15200</v>
      </c>
    </row>
    <row r="49" spans="1:11">
      <c r="A49" s="4" t="s">
        <v>428</v>
      </c>
      <c r="B49" s="6" t="n">
        <v>400</v>
      </c>
    </row>
    <row r="50" spans="1:11">
      <c r="A50" s="4" t="s">
        <v>290</v>
      </c>
      <c r="B50" s="4" t="s">
        <v>2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530842</v>
      </c>
      <c r="C4" s="7" t="n">
        <v>7390238</v>
      </c>
      <c r="D4" s="7" t="n">
        <v>24249588</v>
      </c>
      <c r="E4" s="7" t="n">
        <v>22173095</v>
      </c>
    </row>
    <row r="5" spans="1:5">
      <c r="A5" s="4" t="s">
        <v>72</v>
      </c>
      <c r="B5" s="6" t="n">
        <v>6986834</v>
      </c>
      <c r="C5" s="6" t="n">
        <v>3296144</v>
      </c>
      <c r="D5" s="6" t="n">
        <v>16430204</v>
      </c>
      <c r="E5" s="6" t="n">
        <v>10697062</v>
      </c>
    </row>
    <row r="6" spans="1:5">
      <c r="A6" s="4" t="s">
        <v>73</v>
      </c>
      <c r="B6" s="6" t="n">
        <v>2544008</v>
      </c>
      <c r="C6" s="6" t="n">
        <v>4094094</v>
      </c>
      <c r="D6" s="6" t="n">
        <v>7819384</v>
      </c>
      <c r="E6" s="6" t="n">
        <v>11476033</v>
      </c>
    </row>
    <row r="7" spans="1:5">
      <c r="A7" s="3" t="s">
        <v>74</v>
      </c>
    </row>
    <row r="8" spans="1:5">
      <c r="A8" s="4" t="s">
        <v>75</v>
      </c>
      <c r="B8" s="6" t="n">
        <v>3851890</v>
      </c>
      <c r="C8" s="6" t="n">
        <v>3751736</v>
      </c>
      <c r="D8" s="6" t="n">
        <v>11082581</v>
      </c>
      <c r="E8" s="6" t="n">
        <v>10914488</v>
      </c>
    </row>
    <row r="9" spans="1:5">
      <c r="A9" s="4" t="s">
        <v>76</v>
      </c>
      <c r="B9" s="4" t="s">
        <v>34</v>
      </c>
      <c r="C9" s="4" t="s">
        <v>34</v>
      </c>
      <c r="D9" s="6" t="n">
        <v>670000</v>
      </c>
      <c r="E9" s="4" t="s">
        <v>34</v>
      </c>
    </row>
    <row r="10" spans="1:5">
      <c r="A10" s="4" t="s">
        <v>77</v>
      </c>
      <c r="B10" s="6" t="n">
        <v>-1307882</v>
      </c>
      <c r="C10" s="6" t="n">
        <v>342358</v>
      </c>
      <c r="D10" s="6" t="n">
        <v>-3933197</v>
      </c>
      <c r="E10" s="6" t="n">
        <v>561545</v>
      </c>
    </row>
    <row r="11" spans="1:5">
      <c r="A11" s="3" t="s">
        <v>78</v>
      </c>
    </row>
    <row r="12" spans="1:5">
      <c r="A12" s="4" t="s">
        <v>79</v>
      </c>
      <c r="B12" s="4" t="s">
        <v>34</v>
      </c>
      <c r="C12" s="4" t="s">
        <v>34</v>
      </c>
      <c r="D12" s="6" t="n">
        <v>3744496</v>
      </c>
      <c r="E12" s="4" t="s">
        <v>34</v>
      </c>
    </row>
    <row r="13" spans="1:5">
      <c r="A13" s="4" t="s">
        <v>80</v>
      </c>
      <c r="B13" s="6" t="n">
        <v>-1067964</v>
      </c>
      <c r="C13" s="6" t="n">
        <v>-1000898</v>
      </c>
      <c r="D13" s="6" t="n">
        <v>-2715598</v>
      </c>
      <c r="E13" s="6" t="n">
        <v>-2858955</v>
      </c>
    </row>
    <row r="14" spans="1:5">
      <c r="A14" s="4" t="s">
        <v>78</v>
      </c>
      <c r="B14" s="6" t="n">
        <v>-1067964</v>
      </c>
      <c r="C14" s="6" t="n">
        <v>-1000898</v>
      </c>
      <c r="D14" s="6" t="n">
        <v>1028898</v>
      </c>
      <c r="E14" s="6" t="n">
        <v>-2858955</v>
      </c>
    </row>
    <row r="15" spans="1:5">
      <c r="A15" s="4" t="s">
        <v>81</v>
      </c>
      <c r="B15" s="6" t="n">
        <v>-2375846</v>
      </c>
      <c r="C15" s="6" t="n">
        <v>-658540</v>
      </c>
      <c r="D15" s="6" t="n">
        <v>-2904299</v>
      </c>
      <c r="E15" s="6" t="n">
        <v>-2297410</v>
      </c>
    </row>
    <row r="16" spans="1:5">
      <c r="A16" s="4" t="s">
        <v>82</v>
      </c>
      <c r="B16" s="4" t="s">
        <v>34</v>
      </c>
      <c r="C16" s="4" t="s">
        <v>34</v>
      </c>
      <c r="D16" s="4" t="s">
        <v>34</v>
      </c>
      <c r="E16" s="4" t="s">
        <v>34</v>
      </c>
    </row>
    <row r="17" spans="1:5">
      <c r="A17" s="4" t="s">
        <v>83</v>
      </c>
      <c r="B17" s="7" t="n">
        <v>-2375846</v>
      </c>
      <c r="C17" s="7" t="n">
        <v>-658540</v>
      </c>
      <c r="D17" s="7" t="n">
        <v>-2904299</v>
      </c>
      <c r="E17" s="7" t="n">
        <v>-2297410</v>
      </c>
    </row>
    <row r="18" spans="1:5">
      <c r="A18" s="4" t="s">
        <v>84</v>
      </c>
      <c r="B18" s="9" t="n">
        <v>-0.4</v>
      </c>
      <c r="C18" s="10" t="n">
        <v>-0.12</v>
      </c>
      <c r="D18" s="10" t="n">
        <v>-0.49</v>
      </c>
      <c r="E18" s="10" t="n">
        <v>-0.43</v>
      </c>
    </row>
    <row r="19" spans="1:5">
      <c r="A19" s="4" t="s">
        <v>85</v>
      </c>
      <c r="B19" s="6" t="n">
        <v>5958897</v>
      </c>
      <c r="C19" s="6" t="n">
        <v>5409248</v>
      </c>
      <c r="D19" s="6" t="n">
        <v>5929793</v>
      </c>
      <c r="E19" s="6" t="n">
        <v>5387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2904299</v>
      </c>
      <c r="C4" s="7" t="n">
        <v>-2297410</v>
      </c>
    </row>
    <row r="5" spans="1:3">
      <c r="A5" s="3" t="s">
        <v>89</v>
      </c>
    </row>
    <row r="6" spans="1:3">
      <c r="A6" s="4" t="s">
        <v>90</v>
      </c>
      <c r="B6" s="6" t="n">
        <v>373567</v>
      </c>
      <c r="C6" s="6" t="n">
        <v>475839</v>
      </c>
    </row>
    <row r="7" spans="1:3">
      <c r="A7" s="4" t="s">
        <v>91</v>
      </c>
      <c r="B7" s="6" t="n">
        <v>610397</v>
      </c>
      <c r="C7" s="6" t="n">
        <v>626539</v>
      </c>
    </row>
    <row r="8" spans="1:3">
      <c r="A8" s="4" t="s">
        <v>92</v>
      </c>
      <c r="B8" s="6" t="n">
        <v>274695</v>
      </c>
      <c r="C8" s="4" t="s">
        <v>34</v>
      </c>
    </row>
    <row r="9" spans="1:3">
      <c r="A9" s="4" t="s">
        <v>93</v>
      </c>
      <c r="B9" s="6" t="n">
        <v>816705</v>
      </c>
      <c r="C9" s="6" t="n">
        <v>925612</v>
      </c>
    </row>
    <row r="10" spans="1:3">
      <c r="A10" s="4" t="s">
        <v>94</v>
      </c>
      <c r="B10" s="6" t="n">
        <v>447738</v>
      </c>
      <c r="C10" s="6" t="n">
        <v>279216</v>
      </c>
    </row>
    <row r="11" spans="1:3">
      <c r="A11" s="4" t="s">
        <v>76</v>
      </c>
      <c r="B11" s="6" t="n">
        <v>670000</v>
      </c>
      <c r="C11" s="4" t="s">
        <v>34</v>
      </c>
    </row>
    <row r="12" spans="1:3">
      <c r="A12" s="4" t="s">
        <v>95</v>
      </c>
      <c r="B12" s="6" t="n">
        <v>-3585388</v>
      </c>
      <c r="C12" s="6" t="n">
        <v>692674</v>
      </c>
    </row>
    <row r="13" spans="1:3">
      <c r="A13" s="4" t="s">
        <v>96</v>
      </c>
      <c r="B13" s="6" t="n">
        <v>63718</v>
      </c>
      <c r="C13" s="6" t="n">
        <v>129643</v>
      </c>
    </row>
    <row r="14" spans="1:3">
      <c r="A14" s="4" t="s">
        <v>97</v>
      </c>
      <c r="B14" s="6" t="n">
        <v>286944</v>
      </c>
      <c r="C14" s="6" t="n">
        <v>203585</v>
      </c>
    </row>
    <row r="15" spans="1:3">
      <c r="A15" s="4" t="s">
        <v>98</v>
      </c>
      <c r="B15" s="6" t="n">
        <v>96253</v>
      </c>
      <c r="C15" s="6" t="n">
        <v>66728</v>
      </c>
    </row>
    <row r="16" spans="1:3">
      <c r="A16" s="3" t="s">
        <v>99</v>
      </c>
    </row>
    <row r="17" spans="1:3">
      <c r="A17" s="4" t="s">
        <v>100</v>
      </c>
      <c r="B17" s="6" t="n">
        <v>-2767590</v>
      </c>
      <c r="C17" s="6" t="n">
        <v>-5102151</v>
      </c>
    </row>
    <row r="18" spans="1:3">
      <c r="A18" s="4" t="s">
        <v>27</v>
      </c>
      <c r="B18" s="6" t="n">
        <v>81562</v>
      </c>
      <c r="C18" s="6" t="n">
        <v>91568</v>
      </c>
    </row>
    <row r="19" spans="1:3">
      <c r="A19" s="4" t="s">
        <v>28</v>
      </c>
      <c r="B19" s="6" t="n">
        <v>29602</v>
      </c>
      <c r="C19" s="6" t="n">
        <v>-15132</v>
      </c>
    </row>
    <row r="20" spans="1:3">
      <c r="A20" s="4" t="s">
        <v>35</v>
      </c>
      <c r="B20" s="4" t="s">
        <v>34</v>
      </c>
      <c r="C20" s="6" t="n">
        <v>-10855</v>
      </c>
    </row>
    <row r="21" spans="1:3">
      <c r="A21" s="4" t="s">
        <v>38</v>
      </c>
      <c r="B21" s="6" t="n">
        <v>6355103</v>
      </c>
      <c r="C21" s="6" t="n">
        <v>2833564</v>
      </c>
    </row>
    <row r="22" spans="1:3">
      <c r="A22" s="4" t="s">
        <v>40</v>
      </c>
      <c r="B22" s="6" t="n">
        <v>18115</v>
      </c>
      <c r="C22" s="6" t="n">
        <v>-23600</v>
      </c>
    </row>
    <row r="23" spans="1:3">
      <c r="A23" s="4" t="s">
        <v>101</v>
      </c>
      <c r="B23" s="6" t="n">
        <v>867122</v>
      </c>
      <c r="C23" s="6" t="n">
        <v>-1124180</v>
      </c>
    </row>
    <row r="24" spans="1:3">
      <c r="A24" s="3" t="s">
        <v>102</v>
      </c>
    </row>
    <row r="25" spans="1:3">
      <c r="A25" s="4" t="s">
        <v>103</v>
      </c>
      <c r="B25" s="6" t="n">
        <v>-4816</v>
      </c>
      <c r="C25" s="6" t="n">
        <v>-30657</v>
      </c>
    </row>
    <row r="26" spans="1:3">
      <c r="A26" s="4" t="s">
        <v>104</v>
      </c>
      <c r="B26" s="6" t="n">
        <v>-4816</v>
      </c>
      <c r="C26" s="6" t="n">
        <v>-30657</v>
      </c>
    </row>
    <row r="27" spans="1:3">
      <c r="A27" s="3" t="s">
        <v>105</v>
      </c>
    </row>
    <row r="28" spans="1:3">
      <c r="A28" s="4" t="s">
        <v>106</v>
      </c>
      <c r="B28" s="6" t="n">
        <v>3550815</v>
      </c>
      <c r="C28" s="4" t="s">
        <v>34</v>
      </c>
    </row>
    <row r="29" spans="1:3">
      <c r="A29" s="4" t="s">
        <v>107</v>
      </c>
      <c r="B29" s="4" t="s">
        <v>34</v>
      </c>
      <c r="C29" s="6" t="n">
        <v>6921</v>
      </c>
    </row>
    <row r="30" spans="1:3">
      <c r="A30" s="4" t="s">
        <v>108</v>
      </c>
      <c r="B30" s="6" t="n">
        <v>2100000</v>
      </c>
      <c r="C30" s="6" t="n">
        <v>1500000</v>
      </c>
    </row>
    <row r="31" spans="1:3">
      <c r="A31" s="4" t="s">
        <v>109</v>
      </c>
      <c r="B31" s="6" t="n">
        <v>-1763077</v>
      </c>
      <c r="C31" s="6" t="n">
        <v>-1162519</v>
      </c>
    </row>
    <row r="32" spans="1:3">
      <c r="A32" s="4" t="s">
        <v>110</v>
      </c>
      <c r="B32" s="6" t="n">
        <v>-1600000</v>
      </c>
      <c r="C32" s="4" t="s">
        <v>34</v>
      </c>
    </row>
    <row r="33" spans="1:3">
      <c r="A33" s="4" t="s">
        <v>111</v>
      </c>
      <c r="B33" s="6" t="n">
        <v>2287738</v>
      </c>
      <c r="C33" s="6" t="n">
        <v>344402</v>
      </c>
    </row>
    <row r="34" spans="1:3">
      <c r="A34" s="4" t="s">
        <v>112</v>
      </c>
      <c r="B34" s="6" t="n">
        <v>3150044</v>
      </c>
      <c r="C34" s="6" t="n">
        <v>-810435</v>
      </c>
    </row>
    <row r="35" spans="1:3">
      <c r="A35" s="4" t="s">
        <v>113</v>
      </c>
      <c r="B35" s="6" t="n">
        <v>1091186</v>
      </c>
      <c r="C35" s="6" t="n">
        <v>1843393</v>
      </c>
    </row>
    <row r="36" spans="1:3">
      <c r="A36" s="4" t="s">
        <v>114</v>
      </c>
      <c r="B36" s="6" t="n">
        <v>4241230</v>
      </c>
      <c r="C36" s="6" t="n">
        <v>1032958</v>
      </c>
    </row>
    <row r="37" spans="1:3">
      <c r="A37" s="3" t="s">
        <v>115</v>
      </c>
    </row>
    <row r="38" spans="1:3">
      <c r="A38" s="4" t="s">
        <v>116</v>
      </c>
      <c r="B38" s="6" t="n">
        <v>1224525</v>
      </c>
      <c r="C38" s="6" t="n">
        <v>718119</v>
      </c>
    </row>
    <row r="39" spans="1:3">
      <c r="A39" s="4" t="s">
        <v>117</v>
      </c>
      <c r="B39" s="4" t="s">
        <v>34</v>
      </c>
      <c r="C39" s="4" t="s">
        <v>34</v>
      </c>
    </row>
    <row r="40" spans="1:3">
      <c r="A40" s="3" t="s">
        <v>118</v>
      </c>
    </row>
    <row r="41" spans="1:3">
      <c r="A41" s="4" t="s">
        <v>119</v>
      </c>
      <c r="B41" s="6" t="n">
        <v>5507468</v>
      </c>
      <c r="C41" s="4" t="s">
        <v>34</v>
      </c>
    </row>
    <row r="42" spans="1:3">
      <c r="A42" s="4" t="s">
        <v>120</v>
      </c>
      <c r="B42" s="7" t="n">
        <v>2400000</v>
      </c>
      <c r="C4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ACQUISITIONS</vt:lpstr>
      <vt:lpstr>NOTES PAYABLE</vt:lpstr>
      <vt:lpstr>STOCKHOLDERS' EQUITY</vt:lpstr>
      <vt:lpstr>INTANGIBLE ASSETS</vt:lpstr>
      <vt:lpstr>RELATED PARTY TRANSACTIONS</vt:lpstr>
      <vt:lpstr>ACCOUNTS PAYABLE AND ACCRUED EX</vt:lpstr>
      <vt:lpstr>COMMITMENTS AND CONTINGENCIES</vt:lpstr>
      <vt:lpstr>SUBSEQUENT EVENTS</vt:lpstr>
      <vt:lpstr>ORGANIZATION AND SUMMARY OF S15</vt:lpstr>
      <vt:lpstr>NOTES PAYABLE (Tables)</vt:lpstr>
      <vt:lpstr>INTANGIBLE ASSETS (Tables)</vt:lpstr>
      <vt:lpstr>RELATED PARTY TRANSACTIONS (Tab</vt:lpstr>
      <vt:lpstr>ACCOUNTS PAYABLE AND ACCRUED 19</vt:lpstr>
      <vt:lpstr>ORGANIZATION AND SUMMARY OF S20</vt:lpstr>
      <vt:lpstr>ACQUISITIONS (Acquisition of St</vt:lpstr>
      <vt:lpstr>NOTES PAYABLE (Financing Agreem</vt:lpstr>
      <vt:lpstr>NOTES PAYABLE (Schedule of Note</vt:lpstr>
      <vt:lpstr>NOTES PAYABLE (Schedule of Acti</vt:lpstr>
      <vt:lpstr>NOTES PAYABLE (Financing Agre25</vt:lpstr>
      <vt:lpstr>STOCKHOLDERS' EQUITY (Preferred</vt:lpstr>
      <vt:lpstr>STOCKHOLDERS' EQUITY (2016 Tran</vt:lpstr>
      <vt:lpstr>INTANGIBLE ASSETS (Schedule of </vt:lpstr>
      <vt:lpstr>INTANGIBLE ASSETS (Narrative) (</vt:lpstr>
      <vt:lpstr>RELATED PARTY TRANSACTIONS (Nar</vt:lpstr>
      <vt:lpstr>RELATED PARTY TRANSACTIONS (Sch</vt:lpstr>
      <vt:lpstr>ACCOUNTS PAYABLE AND ACCRUED 32</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9:03Z</dcterms:created>
  <dcterms:modified xmlns:dcterms="http://purl.org/dc/terms/" xmlns:xsi="http://www.w3.org/2001/XMLSchema-instance" xsi:type="dcterms:W3CDTF">2016-11-14T17:29:03Z</dcterms:modified>
  <dc:title xmlns:dc="http://purl.org/dc/elements/1.1/">Untitled</dc:title>
  <dc:description xmlns:dc="http://purl.org/dc/elements/1.1/"/>
  <dc:subject xmlns:dc="http://purl.org/dc/elements/1.1/"/>
  <cp:keywords/>
  <cp:category/>
</cp:coreProperties>
</file>